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Notes Payable, Stockholders" sheetId="9" state="visible" r:id="rId9"/>
    <sheet xmlns:r="http://schemas.openxmlformats.org/officeDocument/2006/relationships" name="Furniture and Equipment" sheetId="10" state="visible" r:id="rId10"/>
    <sheet xmlns:r="http://schemas.openxmlformats.org/officeDocument/2006/relationships" name="Accounts Payable and Accrued Ex" sheetId="11" state="visible" r:id="rId11"/>
    <sheet xmlns:r="http://schemas.openxmlformats.org/officeDocument/2006/relationships" name="Notes Payable to Investor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Employee Retirement Plan" sheetId="19" state="visible" r:id="rId19"/>
    <sheet xmlns:r="http://schemas.openxmlformats.org/officeDocument/2006/relationships" name="Employee Bonus Plan" sheetId="20" state="visible" r:id="rId20"/>
    <sheet xmlns:r="http://schemas.openxmlformats.org/officeDocument/2006/relationships" name="Subsequent Events" sheetId="21" state="visible" r:id="rId21"/>
    <sheet xmlns:r="http://schemas.openxmlformats.org/officeDocument/2006/relationships" name="Nature of Operations and Signif"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otes Payable, Stockholders (Ta" sheetId="25" state="visible" r:id="rId25"/>
    <sheet xmlns:r="http://schemas.openxmlformats.org/officeDocument/2006/relationships" name="Furniture and Equipment (Tables" sheetId="26" state="visible" r:id="rId26"/>
    <sheet xmlns:r="http://schemas.openxmlformats.org/officeDocument/2006/relationships" name="Accounts Payable and Accrued 27"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Nature of Operations and Sign33" sheetId="33" state="visible" r:id="rId33"/>
    <sheet xmlns:r="http://schemas.openxmlformats.org/officeDocument/2006/relationships" name="Summary of Significant Accoun34" sheetId="34" state="visible" r:id="rId34"/>
    <sheet xmlns:r="http://schemas.openxmlformats.org/officeDocument/2006/relationships" name="Summary of Fair Value assets Me" sheetId="35" state="visible" r:id="rId35"/>
    <sheet xmlns:r="http://schemas.openxmlformats.org/officeDocument/2006/relationships" name="Summary of Related Party Transa" sheetId="36" state="visible" r:id="rId36"/>
    <sheet xmlns:r="http://schemas.openxmlformats.org/officeDocument/2006/relationships" name="Summary of Related Party Tran37" sheetId="37" state="visible" r:id="rId37"/>
    <sheet xmlns:r="http://schemas.openxmlformats.org/officeDocument/2006/relationships" name="Furniture and Equipment - Summa" sheetId="38" state="visible" r:id="rId38"/>
    <sheet xmlns:r="http://schemas.openxmlformats.org/officeDocument/2006/relationships" name="Accounts Payable and Accrued 39" sheetId="39" state="visible" r:id="rId39"/>
    <sheet xmlns:r="http://schemas.openxmlformats.org/officeDocument/2006/relationships" name="Notes Payable to Investors - Ad" sheetId="40" state="visible" r:id="rId40"/>
    <sheet xmlns:r="http://schemas.openxmlformats.org/officeDocument/2006/relationships" name="Redeemable Convertible Preferre" sheetId="41" state="visible" r:id="rId41"/>
    <sheet xmlns:r="http://schemas.openxmlformats.org/officeDocument/2006/relationships" name="Common Stock (Detail)" sheetId="42" state="visible" r:id="rId42"/>
    <sheet xmlns:r="http://schemas.openxmlformats.org/officeDocument/2006/relationships" name="Common Stock Reserved for Futur" sheetId="43" state="visible" r:id="rId43"/>
    <sheet xmlns:r="http://schemas.openxmlformats.org/officeDocument/2006/relationships" name="Stock Based Compensation - Addi" sheetId="44" state="visible" r:id="rId44"/>
    <sheet xmlns:r="http://schemas.openxmlformats.org/officeDocument/2006/relationships" name="Stock Option Award Granted Usin" sheetId="45" state="visible" r:id="rId45"/>
    <sheet xmlns:r="http://schemas.openxmlformats.org/officeDocument/2006/relationships" name="Stock Option Activities (Detail" sheetId="46" state="visible" r:id="rId46"/>
    <sheet xmlns:r="http://schemas.openxmlformats.org/officeDocument/2006/relationships" name="Stock-based compensation - Rest" sheetId="47" state="visible" r:id="rId47"/>
    <sheet xmlns:r="http://schemas.openxmlformats.org/officeDocument/2006/relationships" name="Compensation Cost Related to Em" sheetId="48" state="visible" r:id="rId48"/>
    <sheet xmlns:r="http://schemas.openxmlformats.org/officeDocument/2006/relationships" name="Income Taxes (Details Textual) " sheetId="49" state="visible" r:id="rId49"/>
    <sheet xmlns:r="http://schemas.openxmlformats.org/officeDocument/2006/relationships" name="Loss Before Income Tax and Reco" sheetId="50" state="visible" r:id="rId50"/>
    <sheet xmlns:r="http://schemas.openxmlformats.org/officeDocument/2006/relationships" name="Income Taxes - Deferred Tax Ass" sheetId="51" state="visible" r:id="rId51"/>
    <sheet xmlns:r="http://schemas.openxmlformats.org/officeDocument/2006/relationships" name="Schedule of Computation of Basi" sheetId="52" state="visible" r:id="rId52"/>
    <sheet xmlns:r="http://schemas.openxmlformats.org/officeDocument/2006/relationships" name="Schedule of Weighted Average Co" sheetId="53" state="visible" r:id="rId53"/>
    <sheet xmlns:r="http://schemas.openxmlformats.org/officeDocument/2006/relationships" name="Commitments and Contingencies -" sheetId="54" state="visible" r:id="rId54"/>
    <sheet xmlns:r="http://schemas.openxmlformats.org/officeDocument/2006/relationships" name="Future Payments Related to Oper" sheetId="55" state="visible" r:id="rId55"/>
    <sheet xmlns:r="http://schemas.openxmlformats.org/officeDocument/2006/relationships" name="Employee Retirement Plan - Addi" sheetId="56" state="visible" r:id="rId56"/>
    <sheet xmlns:r="http://schemas.openxmlformats.org/officeDocument/2006/relationships" name="Employee Bonus Plan - Additiona" sheetId="57" state="visible" r:id="rId57"/>
    <sheet xmlns:r="http://schemas.openxmlformats.org/officeDocument/2006/relationships" name="Subsequent Events - Additional " sheetId="58" state="visible" r:id="rId58"/>
    <sheet xmlns:r="http://schemas.openxmlformats.org/officeDocument/2006/relationships" name="Notes Payable, Stockholders (De" sheetId="59" state="visible" r:id="rId59"/>
    <sheet xmlns:r="http://schemas.openxmlformats.org/officeDocument/2006/relationships" name="Preferred Stock (Detail)" sheetId="60" state="visible" r:id="rId60"/>
    <sheet xmlns:r="http://schemas.openxmlformats.org/officeDocument/2006/relationships" name="Income Taxes (Details 1) (Detai" sheetId="61" state="visible" r:id="rId61"/>
  </sheets>
  <definedNames/>
  <calcPr calcId="124519" fullCalcOnLoad="1"/>
</workbook>
</file>

<file path=xl/sharedStrings.xml><?xml version="1.0" encoding="utf-8"?>
<sst xmlns="http://schemas.openxmlformats.org/spreadsheetml/2006/main" uniqueCount="549">
  <si>
    <t>Document and Entity Information</t>
  </si>
  <si>
    <t>12 Months Ended</t>
  </si>
  <si>
    <t>Dec. 31, 2016</t>
  </si>
  <si>
    <t>Document And Entity Information [Abstract]</t>
  </si>
  <si>
    <t>Document Type</t>
  </si>
  <si>
    <t>S1</t>
  </si>
  <si>
    <t>Amendment Flag</t>
  </si>
  <si>
    <t>false</t>
  </si>
  <si>
    <t>Document Period End Date</t>
  </si>
  <si>
    <t>Dec. 31,
		2016</t>
  </si>
  <si>
    <t>Entity Registrant Name</t>
  </si>
  <si>
    <t>Aerpio Pharmaceuticals, Inc.</t>
  </si>
  <si>
    <t>Entity Central Index Key</t>
  </si>
  <si>
    <t>Entity Filer Category</t>
  </si>
  <si>
    <t>Smaller Reporting Company</t>
  </si>
  <si>
    <t>Balance Sheets - USD ($)</t>
  </si>
  <si>
    <t>Dec. 31, 2015</t>
  </si>
  <si>
    <t>Current assets:</t>
  </si>
  <si>
    <t>Cash and cash equivalents</t>
  </si>
  <si>
    <t>Short-term investments</t>
  </si>
  <si>
    <t>Accounts receivable</t>
  </si>
  <si>
    <t>Prepaid research and development contracts</t>
  </si>
  <si>
    <t>Other current assets</t>
  </si>
  <si>
    <t>Total current assets</t>
  </si>
  <si>
    <t>Furniture and equipment, net</t>
  </si>
  <si>
    <t>Deposits</t>
  </si>
  <si>
    <t>Total assets</t>
  </si>
  <si>
    <t>Current liabilities:</t>
  </si>
  <si>
    <t>Accounts payable</t>
  </si>
  <si>
    <t>Accounts payable and accrued expenses</t>
  </si>
  <si>
    <t>Accrued interest</t>
  </si>
  <si>
    <t>Convertible notes</t>
  </si>
  <si>
    <t>Total current liabilities</t>
  </si>
  <si>
    <t>Commitments and contingencies</t>
  </si>
  <si>
    <t xml:space="preserve"> </t>
  </si>
  <si>
    <t>Stockholders' deficit</t>
  </si>
  <si>
    <t>Common stock, value</t>
  </si>
  <si>
    <t>Accumulated deficit</t>
  </si>
  <si>
    <t>Total stockholders' deficit</t>
  </si>
  <si>
    <t>Total liabilities and stockholders' deficit</t>
  </si>
  <si>
    <t>Redeemable convertible preferred stock</t>
  </si>
  <si>
    <t>Series A Redeemable Convertible Preferred Stock [Member]</t>
  </si>
  <si>
    <t>Series A1 Redeemable Convertible Preferred Stock [Member]</t>
  </si>
  <si>
    <t>Series A2 Redeemable Convertible Preferred Stock [Member]</t>
  </si>
  <si>
    <t>ZETA ACQUISITION CORP. II [Member]</t>
  </si>
  <si>
    <t>Accrued expenses</t>
  </si>
  <si>
    <t>Notes payable, stockholders</t>
  </si>
  <si>
    <t>Preferred stock, value</t>
  </si>
  <si>
    <t>Additional paid-incapital</t>
  </si>
  <si>
    <t>Balance Sheets (Parenthetical) - $ / shares</t>
  </si>
  <si>
    <t>Common stock, par value</t>
  </si>
  <si>
    <t>Common stock, shares authorized</t>
  </si>
  <si>
    <t>Common stock, shares issued</t>
  </si>
  <si>
    <t>Common stock, shares outstanding</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Statements of Operations and Comprehensive Loss - USD ($)</t>
  </si>
  <si>
    <t>Operating expenses:</t>
  </si>
  <si>
    <t>Research and development</t>
  </si>
  <si>
    <t>General and administrative</t>
  </si>
  <si>
    <t>Total operating expenses</t>
  </si>
  <si>
    <t>Operating loss</t>
  </si>
  <si>
    <t>Other:</t>
  </si>
  <si>
    <t>Grant income</t>
  </si>
  <si>
    <t>Interest (expense) income, net</t>
  </si>
  <si>
    <t>Reimbursements from Akebia</t>
  </si>
  <si>
    <t>Total other</t>
  </si>
  <si>
    <t>Net loss and comprehensive loss</t>
  </si>
  <si>
    <t>Reconciliation to net loss attributable to common stockholders:</t>
  </si>
  <si>
    <t>Extinguishment of preferred stock</t>
  </si>
  <si>
    <t>Accretion of preferred stock to redemption value</t>
  </si>
  <si>
    <t>Net loss attributable to common stockholders</t>
  </si>
  <si>
    <t>Net loss per basic and diluted common share</t>
  </si>
  <si>
    <t>Weighted average common shares used in computing net loss per share attributable to common stockholders, basic and diluted</t>
  </si>
  <si>
    <t>Interest expense</t>
  </si>
  <si>
    <t>Statements of Redeemable Convertible Preferred Stock and Stockholders' Deficit - USD ($)</t>
  </si>
  <si>
    <t>Total</t>
  </si>
  <si>
    <t>Common Stock [Member]</t>
  </si>
  <si>
    <t>Additional Paid-In Capital [Member]</t>
  </si>
  <si>
    <t>Accumulated Deficit [Member]</t>
  </si>
  <si>
    <t>Balance (ZETA ACQUISITION CORP. II [Member]) at Dec. 31, 2014</t>
  </si>
  <si>
    <t>Balance at Dec. 31, 2014</t>
  </si>
  <si>
    <t>Temporary equity, balance at Dec. 31, 2014</t>
  </si>
  <si>
    <t>Balance, shares (ZETA ACQUISITION CORP. II [Member]) at Dec. 31, 2014</t>
  </si>
  <si>
    <t>Balance, shares at Dec. 31, 2014</t>
  </si>
  <si>
    <t>Temporary equity, balance shares at Dec. 31, 2014</t>
  </si>
  <si>
    <t>Adjustment of redeemable convertible preferred stock to redemption value</t>
  </si>
  <si>
    <t>Temporary equity, Adjustment of redeemable convertible preferred stock to redemption value</t>
  </si>
  <si>
    <t>Exercise of stock options</t>
  </si>
  <si>
    <t>Temporary equity, balance at Dec. 31, 2015</t>
  </si>
  <si>
    <t>Exercise of stock options, shares</t>
  </si>
  <si>
    <t>Temporary equity, balance shares at Dec. 31, 2015</t>
  </si>
  <si>
    <t>Share-based compensation expense</t>
  </si>
  <si>
    <t>Net loss | ZETA ACQUISITION CORP. II [Member]</t>
  </si>
  <si>
    <t>Net loss</t>
  </si>
  <si>
    <t>Balance (ZETA ACQUISITION CORP. II [Member]) at Dec. 31, 2015</t>
  </si>
  <si>
    <t>Balance at Dec. 31, 2015</t>
  </si>
  <si>
    <t>Balance, shares (ZETA ACQUISITION CORP. II [Member]) at Dec. 31, 2015</t>
  </si>
  <si>
    <t>Balance, shares at Dec. 31, 2015</t>
  </si>
  <si>
    <t>Conversion of preferred stock</t>
  </si>
  <si>
    <t>Temporary equity, Conversion of preferred stock</t>
  </si>
  <si>
    <t>Conversion of preferred stock, shares</t>
  </si>
  <si>
    <t>Temporary equity, Extinguishment of preferred stock</t>
  </si>
  <si>
    <t>Conversion of Convertible Notes</t>
  </si>
  <si>
    <t>Temporary equity, Extinguishment of preferred stock, shares</t>
  </si>
  <si>
    <t>Temporary equity, balance at Dec. 31, 2016</t>
  </si>
  <si>
    <t>Temporary equity, balance shares at Dec. 31, 2016</t>
  </si>
  <si>
    <t>Balance (ZETA ACQUISITION CORP. II [Member]) at Dec. 31, 2016</t>
  </si>
  <si>
    <t>Balance at Dec. 31, 2016</t>
  </si>
  <si>
    <t>Balance, shares (ZETA ACQUISITION CORP. II [Member]) at Dec. 31, 2016</t>
  </si>
  <si>
    <t>Balance, shares at Dec. 31, 2016</t>
  </si>
  <si>
    <t>Statements of Cash Flows - USD ($)</t>
  </si>
  <si>
    <t>Operating activities</t>
  </si>
  <si>
    <t>Adjustments to reconcile net loss to net cash</t>
  </si>
  <si>
    <t>Depreciation</t>
  </si>
  <si>
    <t>Compensation recognized under equity incentive plan</t>
  </si>
  <si>
    <t>Amortization of debt issuance costs</t>
  </si>
  <si>
    <t>Interest expense related to convertible note conversion</t>
  </si>
  <si>
    <t>Prepaid expenses and other current assets</t>
  </si>
  <si>
    <t>Net cash used in operating activities</t>
  </si>
  <si>
    <t>Investing activities</t>
  </si>
  <si>
    <t>Purchase of furniture and equipment</t>
  </si>
  <si>
    <t>Net cash used in investing activities</t>
  </si>
  <si>
    <t>Financing activities</t>
  </si>
  <si>
    <t>Proceeds from exercise of stock options</t>
  </si>
  <si>
    <t>Proceeds from issuances of convertible notes</t>
  </si>
  <si>
    <t>Cash paid for debt issuance costs</t>
  </si>
  <si>
    <t>Net cash provided by financing activities</t>
  </si>
  <si>
    <t>Net increase (decrease) in cash and cash equivalents</t>
  </si>
  <si>
    <t>Cash and cash equivalents at beginning of period</t>
  </si>
  <si>
    <t>Cash and cash equivalents at end of period</t>
  </si>
  <si>
    <t>Non-cash financing activities</t>
  </si>
  <si>
    <t>Used in operating activities:</t>
  </si>
  <si>
    <t>Increase in accounts payable</t>
  </si>
  <si>
    <t>Increase in accrued interest</t>
  </si>
  <si>
    <t>Increase in accrued expenses</t>
  </si>
  <si>
    <t>Proceeds from notes payable, stockholders</t>
  </si>
  <si>
    <t>Nature of Organization and Operations</t>
  </si>
  <si>
    <t>Organization, Consolidation and Presentation of Financial Statements [Abstract]</t>
  </si>
  <si>
    <t>1. Nature of Organization and
Operations
Aerpio Therapeutics, Inc. (Aerpio or the Company) is a
biopharmaceutical company focused on advanced treatment for ocular
disease. The Company’s lead product, AKB-9778, a small
molecule activator of the Tie-2 pathway, is being developed for
diabetic retinopathy. In addition to AKB-9778, the Company is
advancing a humanized monoclonal antibody directed at the same
target as AKB-9778, ARP-1536 in vascular disorders of the eye.
ARP-1536, currently at the preclinical development stage, is
designed to address the same pathway as AKB-9778. Aerpio is also
completing clinical studies with AKB-4924, a selective stabilizer
of hypoxia-inducible factor-1 alpha, or HIF-1 alpha, that is being
developed for the treatment of inflammatory bowel disease. The
Company was incorporated on November 17, 2011, under the laws
of the State of Delaware and was capitalized in December 2011
in a spinout transaction from Akebia Therapeutics, Inc. (Akebia) to
enable more rapid development of its compounds.
On March 7, 2017, the Company entered into an Agreement and
Plan of Merger and Reorganization, or the Merger Agreement, with
Zeta Acquisition Corp. II and Aerpio Acquisition Corp., a wholly
owned subsidiary of Zeta Acquisition Corp. II. Pursuant to the
Merger Agreement, the Company became a wholly-owned subsidiary of
Zeta Acquisition Corp. II. All of the outstanding stock of the
Company was converted into shares of Zeta Acquisition Corp. II. On
March 15, 2017, Zeta Acquisition Corp. II closed a private
placement offering, or the Offering, of 8,049,555 shares of its
common stock, at a purchase price of $5.00 per share. Aerpio is
considered the accounting acquirer in the Merger and will account
for the transaction as a recapitalization because Aerpio’s
former stockholders received substantially all of the voting rights
in the combined entity and Aerpio’s senior management
represents all of the senior management of the combined entity. See
Note 15 for additional information.
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revenues to
date, nor is there any assurance of any future revenues. The
Company’s product candidates are subject to long development
cycles, and there is no assurance the Company will be able to
successfully develop, obtain regulatory approval for, or market its
product candidates.
The Company is subject to a number of risks similar to other life
science companies in the current stage of its life cycl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any of the Company’s products that are
approved, and protection of proprietary technology. If the Company
does not successfully commercialize any of its products or mitigate
any of these other risks, it will be unable to generate revenue or
achieve profitability.</t>
  </si>
  <si>
    <t>Summary of Significant Accounting Policies</t>
  </si>
  <si>
    <t>Accounting Policies [Abstract]</t>
  </si>
  <si>
    <t>2. Summary of Significant Accounting
Policies
Basis of Presentation
The Company’s financial statements are prepared in accordance
with U.S. generally accepted accounting principles (U.S. GAAP) and
stated in U.S. dollar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in vascular disorders of
the eye. All of the assets and operations of the Company’s
sole operating segment are located in the United States of
Americ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fair value of the Company’s Common Stock and
other equity instruments, accrued expenses, and income taxes.
The Company utilizes significant estimates and assumptions in
determining the fair value of its Common Stock and other equity
instruments. The Company granted stock options at exercise prices
not less than the fair value of its Common Stock, as determined by
the Board of Directors contemporaneously at the date such grants
were made. The Board of Directors ha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 public offering or sale of
the Company.
The Company utilized various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Cash and Cash Equivalents
Cash and cash equivalents consist of all cash on hand, deposits,
and funds invested in short-term investments with remaining
maturities of three months or less at the time of purchase. The
Company may maintain balances with its banks in excess of federally
insured limits.
Short-Term Investments
Time deposits with remaining maturities of greater than three
months but less than one year at the time of purchase are
classified as short-term investments in the accompanying balance
sheets.
Grant Income
Grant income is recognized as earned based on contract work
performed. Grant income also includes qualifying therapeutic
credits from the U.S. Treasury related to discovery projects.
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Patents
Costs incurred in connection with the application for and issuances
of patents are expensed as incurred.
Income Taxes
Income taxes are recorded in accordance with Financial Accounting
Standards Board (FASB) Accounting Standards Codification (ASC)
Topic 740, Income Taxes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If
incurred, the Company would classify interest and penalties on
uncertain tax positions as income tax expense.
Net Loss per Share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adjusting
weighted average shares outstanding for the dilutive effect of
common stock equivalents outstanding for the period, determined
using the treasury stock method. For purposes of this calculation,
convertible preferred stock, stock options to purchase common
stock, and restricted stock awards are considered to be common
stock equivalents but have been excluded from the calculation of
diluted net loss per share attributable to common stockholders as
their effect is anti-dilutive for all periods presented. Therefore,
basic and diluted net loss per share were the same for all periods
presented.
Stock-Based Compensation
The Company accounts for its stock-based compensation awards in
accordance with FASB ASC Topic 718, Compensation—Stock
Compensation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urities and Exchange Commission Staff Accounting Bulletin
No. 107, Share-Based Payment
Compensation expense related to awards to employees is calculated
on a straight-line basis by recognizing the grant date fair value
over the associated service period of the award, which is generally
the vesting term. Awards to non-employees are adjusted through
share-based compensation expense as the award vests to reflect the
current fair value of such awards and are expensed using an
accelerated attribution model.
Fair Value of Financial Instruments
The Company’s financial instruments consist of cash
equivalents, short-term investments, accounts receivable, and
accounts payable. The Company values cash equivalents using quoted
market prices. The valuation technique used to measure the fair
value of short-term investments was based on net asset values
corroborated with observable market data. The fair value of
accounts receivable and accounts payable approximate the carrying
value because of their short-term nature.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2016 or 2015.
Based on the fair value hierarchy, assets measured or disclosed at
fair value on a recurring basis are summarized below:
Fair Value Measurements
Using
Level 1 Level 2 Level 3 Total
December 31, 2016
Assets:
Cash and cash equivalents $ 1,609,694 $
— $
— $ 1,609,694
Short-term investments
— 50,000
— 50,000
Total assets $ 1,609,694 $ 50,000 $
— $ 1,659,694
December 31, 2015
Assets:
Cash and cash equivalents $ 5,144,211 $
— $
— $ 5,144,211
Short-term investments
— 50,000
— 50,000
$ 5,144,211 $ 50,000 $
— $ 5,194,211
Concentrations of Credit Risk and Off-Balance Sheet Risk
Cash and cash equivalents and short-term investments are the only
financial instruments that potentially subject the Company to
concentrations of credit risk. At December 31, 2016 and 2015,
all of the Company’s cash was deposited in accounts at two
principal financial institutions. The Company maintains its cash
and cash equivalents and short-term investments with a
high-quality, accredited financial institution and, accordingly,
such funds are subject to minimal credit risk. The Company has no
significant off-balance sheet concentrations of credit risk, such
as foreign currency exchange contracts, option contracts, or other
hedging arrangements.
Comprehensive Loss
Comprehensive loss is defined as the change in equity of a business
enterprise during a period from transactions and other events and
circumstances from non-owner sources, if any. Comprehensive loss
equaled net loss for all periods presented.
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Research and Development Costs
Research and development costs are expensed as incurred.
Reclassifications
Certain prior year balances in the balance sheet have been
reclassified to conform to the current year presentation. The
reclassifications were not material to the financial
statements.
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ccounting Standards Update
(ASU) 2016-09, Improvements to Employee Share-Based Payment
Accounting
In February 2016, the FASB issued ASU 2016-02, Leases
In April 2015, the FASB issued ASU 2015-03, Simplifying the
Presentation of Debt Issuance Costs
In November 2015, the FASB issued ASU 2015-17, Balance
Sheet Classification of Deferred Taxes
Subsequent Events
The Company evaluates events and transactions occurring subsequent
to the date of the financial statements for matters requiring
recognition or disclosure in the financial statements. The
accompanying financial statements considered events through
March 9, 2017, the date on which the financial statements were
available to be issued.</t>
  </si>
  <si>
    <t>Notes Payable, Stockholders</t>
  </si>
  <si>
    <t xml:space="preserve">3. Related-Party
Arrangements
On December 22, 2011, in connection with the spinout of the
Company from Akebia, the Company’s former parent company,
Akebia assigned certain assets and liabilities to the Company.
In connection with the spinout of Aerpio from Akebia, the companies
entered into shared services agreements. Under the terms of the
shared services agreements, Akebia and Aerpio obtain from and
provide to each other certain services, as outlined below. These
agreements are cancelable upon mutual agreement or a sale of either
company.
Below is a summary of the activities included in the statements of
operations and comprehensive loss:
Year Ended
Activity
Financial Statement Caption 2016 2015
Payments to Akebia for employee costs Research and development operating
expenses $ 31,246 $ 263,501
Payments from Akebia for facility-related charges and employee
costs Reimbursements from Akebia 1,994 27,022
A summary of Akebia receivables and payables included in the
accompanying balance sheets are as follow:
December 31
Activity
Financial Statement Caption 2016 2015
Amounts receivable from Akebia Accounts receivable $
— $ 997
Amounts payable to Akebia Accounts payable
— 15,173 </t>
  </si>
  <si>
    <t>2. Notes Payable, Stockholders
During 2016, various stockholders loaned the Company $10,000 and
were issued unsecured promissory notes which bear interest at 6%
and are due on demand. Similar stockholder loans amounted to
$35,000 during 2015, $15,000 during 2014, $25,000 during 2013,
$25,000 during 2012, $35,000 during 2010, and $25,000 during 2009.
Interest of $42,378 and $32,436 was accrued and unpaid at
December 31, 2016 and 2015, respectively.</t>
  </si>
  <si>
    <t>Furniture and Equipment</t>
  </si>
  <si>
    <t>Property, Plant and Equipment [Abstract]</t>
  </si>
  <si>
    <t>4. Furniture and Equipment
Furniture and equipment and accumulated depreciation balances are
as follows:
December 31
2016 2015
Furniture $ 156,928 $ 143,435
Computers 111,446 107,160
Equipment 141,067 81,418
Leasehold improvements 35,869
—
Total furniture and equipment 445,310 332,013
Accumulated depreciation (295,715 ) (226,042 )
Furniture and equipment, net $ 149,595 $ 105,971</t>
  </si>
  <si>
    <t>Accounts Payable and Accrued Expenses</t>
  </si>
  <si>
    <t>Payables and Accruals [Abstract]</t>
  </si>
  <si>
    <t>5. Accounts Payable and Accrued
Expenses
Accounts payable and accrued expenses are as follows:
December 31
2016 2015
Accounts payable $ 1,135,608 $ 890,610
Professional fees 200,468 126,722
Accrued bonus
— 380,020
Accrued interest 483,442
—
Accrued vacation 52,835 56,796
Accrued project costs 541,158 696,158
Other 57,459 9,568
Total accounts payable and accrued expenses $ 2,470,970 $ 2,159,874</t>
  </si>
  <si>
    <t>Notes Payable to Investors</t>
  </si>
  <si>
    <t>Debt Disclosure [Abstract]</t>
  </si>
  <si>
    <t>6. Notes Payable to
Investors
In March 2016, the Company entered into a senior secured
convertible note financing (the Convertible Notes or Convertible
Note Financing) totaling $9,000,000, with certain preferred
investors of the Company. All preferred investors were invited to
participate in the Convertible Notes Financing. In connection with
the Convertible Note Financing, the Company’s Articles of
Incorporation were amended such that any Preferred Stockholder that
did not participate in the Convertible Note Financing would have
their respective shares of Preferred Stock automatically converted
into Common Stock using a 3-to-1 conversion ratio and such
Preferred Stockholders would lose the right to representation on
the Company’s Board of Directors and other preferred
rights.
The Convertible Note Financing had two separate closings of
$4,500,000 each on April 14, 2016 and July 15, 2016.
Certain Preferred Stockholders chose not to participate in the
Convertible Note Financing and their respective Preferred Stock was
converted into shares of Common Stock in April 2016 in
accordance with the terms of the Articles of Incorporation. The
Company treated this as an extinguishment of Preferred Stock. The
Convertible Notes accrue interest at 8% per annum, compounded
annually. The Company incurred $138,312 of costs in association
with the issuance of the Convertible Notes that was amortized over
the seven month expected life of the Convertible Notes from the
date of issuance (October 31, 2016). The Convertible Notes are
also subject to mandatory prepayment upon the occurrence of certain
events, such as a liquidation, dissolution, or sale of the Company.
In addition and prior to maturity, the Convertible Notes are
automatically convertible into shares of capital stock of the
Company upon the occurrence of a sale of the Company’s
capital stock in a single transaction resulting in gross proceeds
to the Company of $30,000,000 (hereinafter referred to as an
“Investor Sale”). The type and class of capital stock
of the Company to be issued to the holder of each Convertible Note
upon conversion shall be identical to the type and class of the
capital stock issued in the Investor Sale. The holder of each
Convertible Note will be entitled to a number of shares of capital
determined by dividing (i) the outstanding principal amount of
the Convertible Note plus any unpaid accrued interest by
(ii) an amount equal to the price per share of capital stock
paid by the purchasers of such shares in connection with the
Investor Sale. The Convertible Notes are secured by a first
priority perfected security interest in all of the Company’s
assets.
In October 2016 the Company executed an additional senior
secured Convertible Note financing (the October Convertible
Notes or October Convertible Note Financing) totaling
$3,500,000 with a certain preferred investors of the Company. The
terms of the October Convertible Notes are identical to the
Convertible Notes and are treated as an extension of the original
Convertible Note Financing. The Company incurred $125,935 of costs
associated with this transaction which will be amortized to the
maturity date of March 31, 2017. In connection with the
October Convertible Note Financing, the Convertible Notes were
amended and their respective maturity dates were extended from
October 31, 2016 to March 31, 2017. The amendments are
accounted for as a modification for accounting purposes.</t>
  </si>
  <si>
    <t>Preferred Stock</t>
  </si>
  <si>
    <t>7. Redeemable Convertible Preferred
Stock
On December 23, 2011, the Company issued 3,094,774 shares of
$.00001 par value of Series A Redeemable Convertible Preferred
Stock (Series A Preferred Stock) to Akebia’s stockholders in
exchange for the assignment of certain development programs and
related intellectual property, assets, and liabilities as part of
the spinout from Akebia (see Note 3). The Company’s
Series A Preferred Stock and Common Stock were distributed to
Akebia’s stockholders as a distribution on the basis of 1
share of Aerpio’s Series A Preferred Stock for every
35 shares of Akebia’s Series A Preferred Stock, 1 share
of Aerpio’s Series A Preferred Stock for every
100 shares of Akebia’s Series B Preferred Stock, and 1
share of Aerpio’s Common Stock for every 175 shares of
Akebia’s Common Stock.
On August 28, 2012, the Company issued 5,882,353 shares of
$.00001 par value of Series A1 Redeemable Convertible Preferred
Stock (Series A1 Preferred Stock) at $1.70 per share for gross
proceeds of $10,000,000, less issuance costs of $210,638, for net
proceeds to the Company of $9,789,362. In connection with the
financing, the Company exchange its then outstanding convertible
promissory notes and accrued interest into 3,646,269 shares of
Series A1 Preferred Stock. The exchange was pursuant to the
contractual provisions of the promissory notes and was accounted
for as an extinguishment and share-settled redemption. In
August and November 2013, the Company issued 4,705,882
and 5,294,118 shares, respectively, of Series A1 Preferred Stock at
$1.70 for gross proceeds of $8,000,000 and $9,000,000,
respectively, and incurred total issuance costs of $94,326.
On April 22, 2014, the Company issued 10,476,182 shares of
$.00001 par value Series A2 Redeemable Convertible Preferred Stock
(Series A2 Preferred Stock) at $2.10 per share for total gross
proceeds of $22,000,000. The Company incurred issuance costs of
$168,648 for net proceeds to the Company of $21,831,352.
In March 2016, in connection with the Convertible Note
Financing described more fully in Note 6, the Company’s
Articles of Incorporation were amended such that any Preferred
Stockholder that did not participate in the Convertible Note
Financing would have their respective shares of Preferred Stock
automatically converted into Common Stock using a 3-to-1 conversion
ratio and such Preferred Stockholders would lose the right to
representation on the Company’s Board of Directors and other
preferred rights. The amendment did not represent an increase in
value to the preferred stockholders and was treated as a
modification to the Preferred Stock for accounting purposes.
Certain shares of redeemable convertible preferred stock held by
Preferred Stockholders that elected to not participate in the
Convertible Note Financing were converted to shares in the
Company’s Common stock.
The rights, preferences, and privileges of Preferred Stock are as
follows:
Voting
The holders of Preferred Stock are entitled to the number of votes
equal to the number of whole shares of Common Stock into which the
shares of Preferred Stock are convertible. Except as provided by
law or otherwise, the holders of Preferred Stock vote together with
the holders of Common Stock as a single class. Certain significant
actions must be approved by at least 50% of the holders of
Preferred Stock voting as a single class on an as converted basis.
Such significant actions include significant asset transfers,
acquisitions, liquidation, amendments to the certificate of
incorporation, new indebtedness, repurchase of Common Stock,
changes in the authorized numbers of directors constituting the
Board of Directors, and the declaration of dividends.
The holders of shares of Preferred Stock are entitled to elect six
members of the Company’s Board of Directors, which is subject
to reduction to not less than four directors under certain
circumstances. The holders of shares of Common Stock (including any
holders of all shares of Preferred Stock on an as converted basis)
are entitled to elect two members of the Company’s Board of
Directors, which is subject to reduction to one director under
certain circumstances.
Dividends
Dividends are payable, if permitted by law, in accordance with
Preferred Stock terms or when and if declared by the Board of
Directors. Prior to the issuance of Series A2 Preferred Stock,
dividends on Series A Preferred Stock and Series A1 Preferred Stock
were cumulative and accrued daily at a rate of 6% per annum
whether or not declared. As part of the Series A2 Preferred Stock
issuance, the dividend provisions for Series A Preferred Stock and
Series A1 Preferred Stock were retrospectively amended to be
noncumulative with the cumulative provision to begin after the
Series A2 Preferred Stock issuance date at a rate of 6% per
annum. This amendment did not significantly affect the nature of
the Series A Preferred Stock and Series A1 Preferred Stock or their
fair value. Accordingly, the amendment was treated as a
modification for accounting purposes.
Liquidation
In the event of any voluntary or involuntary liquidation,
dissolution, or winding-up of the Company, or upon the occurrence
of a Deemed Liquidation Event, as defined, at the election of more
than 50% of the holders of Series A2 Preferred Stock and Series A1
Preferred Stock, those holders are entitled to be paid, in
preference to the holders of Series A Preferred Stock and Common
Stock, out of the assets of the Company available for distribution
at $2.10 per share for Series A2 Preferred Stock and $1.70 per
share for Series A1 Preferred Stock, plus any accrued but unpaid
dividends. After the holders of Series A1 Preferred Stock and
Series A2 Preferred Stock are satisfied, the holders of Series A
Preferred Stock are paid at $1.83 per share, plus any accrued but
unpaid dividends before any payment is made to the holders of
Common Stock.
In the event the assets of the Company available for distribution
to stockholders are insufficient to pay the full amount to which
the holder are entitled, the holders of Series A2 Preferred Stock
and Series A1 Preferred Stock will share ratably any assets
available for distribution in proportion to their relative original
investment amounts. Any remaining assets of the Company will be
distributed ratably among the holders of Series A Preferred Stock
based upon aggregate applicable dividends accrued on Series A
Preferred Stock not previously paid.
After the payment of all preferential amounts required to be paid
to the holders of Preferred Stock, the remaining assets available
for distribution will be distributed among the holders of Preferred
Stock and Common Stock based on the pro rata number of shares held
by each holder, treating such securities as if they had been
converted to Common Stock immediately prior to such dissolution,
liquidation, or winding-up of the Company.
Conversion
Each share of Preferred Stock is convertible at the option of the
holder, at any time and from time to time, into fully paid and
non-assessable shares of Common Stock. The initial conversion ratio
is one share of Preferred Stock for one share of the
Company’s Common Stock. The applicable conversion rate is
subject to future adjustments upon the occurrence of certain
events.
Each share of Preferred Stock is automatically convertible into
fully paid and non-assessable shares of Common Stock at the
then-applicable conversion ratio, as defined, upon either:
(i) the closing of the sale of shares of the Company’s
Common Stock to the public in an underwritten public offering at a
price of $6.30 resulting in at least $40,000,000 of gross proceeds
to the Company, or (ii) the date and time, or the occurrence
of an event, specified by vote or written consent of the holders of
more than 50% of the then outstanding shares of Preferred Stock on
an as-converted basis.
The Company evaluated each series of its Preferred Stock and
determined that each individual series is considered an equity host
under ASC Topic 815, Derivatives and Hedging.
The Company accounts for potentially beneficial conversion features
under ASC Topic 470-20, Debt with Conversion and Other
Options
Redemption
Preferred Stock are redeemable on or after July 31, 2017, upon
a request by more than 50% of the holders of Preferred Stock then
outstanding, payable in three annual installments commencing not
more than 60 days following receipt by notice at a price equal to
the greater of (i) the applicable original purchase price and
dividends accrued but unpaid (Applicable Accrued Value), which is
equal to its liquidation preference, or (ii) the Preferred
Stock fair value per share. Due to this redemption option, the
Shares are recorded in the mezzanine equity and subject to
subsequent measurement under the guidance provided under ASC
480-10-S99. In accordance with that guidance, the Company has
elected to recognize changes in redemption value immediately as
they occur through adjustments to the carrying amounts of the
instruments at the end of each reporting period. As of
December 31, 2016 and 2015, the redemption values of all
series of Preferred Stock were equal to their respective Applicable
Accrued Value. The fair values of Preferred Stock are based upon a
hybrid of the probability-weighted expected returns method and an
option pricing model (OPM), which is a nonrecurring Level 3
fair value measurement within the fair value hierarchy. Under this
hybrid model, share value is based on the probability weighted
value of the Company in an a potential public trading scenario, in
which the Preferred Stock converts to Common Stock, and a second
scenario in which equity value is allocated using the OPM. For the
public trading scenario, the Company used the guideline public
company method under the market approach.</t>
  </si>
  <si>
    <t>3. Preferred Stock
The Company is authorized to issue 10,000,000 shares of preferred
stock with such designations, voting and other rights and
preferences as may be determined from time to time by the Board of
Directors.</t>
  </si>
  <si>
    <t>Common Stock</t>
  </si>
  <si>
    <t>8. Common Stock
As of December 31, 2016, the Company had 40,700,000 shares of
authorized Common Stock with par value of $0.00001 per share. The
voting, dividend, and liquidation rights of the holders of Common
Stock are subject to and qualified by the rights, powers, and
preferences of the holders of Preferred Stock. The Common Stock has
the following characteristics.
Voting
The holders of Common Stock are entitled to one vote for each share
of Common Stock held at all meetings of stockholders and written
actions in lieu of meetings. Notwithstanding the foregoing, except
as otherwise required by law, holders of Common Stock shall not be
entitled to vote on any amendment to the certificate of
incorporation that relates solely to the terms of one or more
outstanding series of Preferred Stock or pursuant to General
Corporation Law.
Dividends
The holders of Common Stock are entitled to receive dividends, if
and when declared by the Board of Directors. The Company may not
declare or pay any cash dividends to the holders of Common Stock
unless, in addition to obtaining any necessary consents, dividends
are paid on each series of Preferred Stock in accordance with their
respective terms. Since the Company’s inception, no dividends
have been declared or paid to the holders of Common Stock.
Liquidation
In the event of any voluntary or involuntary liquidation,
dissolution, or winding-up of the Company, the holders of Common
Stock are entitled to share ratably in the Company’s assets
available for distribution to stockholders after payment to the
holders of Preferred Stock of their liquidation preferences have
been satisfied.
Common Stock Reserved for Future Issuance
As of December 31, 2016, the Company has reserved the
following shares of Common Stock for future issuance:
Conversion of Series A Preferred Stock 2,892,193
Conversion of Series A1 Preferred Stock 19,345,272
Conversion of Series A2 Preferred Stock 10,468,842
Conversion of unvested restricted stock awards 562,649
Exercise of options to purchase Common Stock 2,164,776
Total 35,433,732</t>
  </si>
  <si>
    <t>4. Common Stock
The Company is authorized to issue 100,000,000 shares of common
stock with such designations, voting and other rights and
preferences as may be determined from time to time by the Board of
Directors. During December 2007, the Company issued 5,000,000
shares of its common stock pursuant to a private placement for
$50,000.</t>
  </si>
  <si>
    <t>Stock-Based Compensation</t>
  </si>
  <si>
    <t>Text Block [Abstract]</t>
  </si>
  <si>
    <t xml:space="preserve">9. Stock-Based Compensation
On November 17, 2011, the Company established the Aerpio
Therapeutics, Inc. 2011 Equity Incentive Plan (the Plan). The Plan
allows for the grant of either incentive stock options or
non-qualified stock options to purchase Common Stock, stock
bonuses, or restricted stock awards for management and certain
persons performing services for the Company. As of
December 31, 2016, a total of 5,860,874 shares of Common Stock
were authorized for issuance in accordance with the provisions of
the Plan.
Stock Options
The options granted generally vest over 48 months. For employees
with less than one year’s service, options vest in
installments of 25% at the one-year anniversary and thereafter in
36 equal monthly installments beginning in the 13 month after the
initial Vesting Commencement Date (as defined), subject to the
employee’s continuous service with the Company. Options
granted to other employees vest in 48 equal monthly installments
after the initial Vesting Commencement Date, subject to the
employee’s continuous service with the Company. The options
generally expire ten years after the date of grant. The fair value
of these options granted is recognized as an expense over the
requisite service period.
The fair value of each stock option award granted during the year
ended December 31, 2016 and 2015 respectively, was estimated
on the grant date using the Black-Scholes option pricing model
using the following weighted average assumptions:
Year Ended December 31
2016
2015
Expected term (years) 6.00 6.00
Risk-free interest rate 1.39 % 1.97 %
Expected volatility 61.00 % 78.00 %
Expected dividend yield
—
—
The determination of the fair value of stock option awards on the
date of grant using the Black-Scholes option pricing model is
affected by the estimated fair value of the Company’s common
stock price, as well as a number of subjective variables. The
Company engaged an independent valuation firm to assist management
in estimating the fair value of the Company’s Common Stock to
be used for purposes of estimating the fair value of options to
purchase shares of Common Stock. The Company estimates the expected
term of options granted utilizing the simplified method. As there
has been no public market for the Company’s Common Stock, the
Company has determined the volatility assumption for options
granted based on data from a peer group of companies that issued
options with substantially similar terms. The expected volatility
of options granted has been determined using the average of the
historical volatility measures of this peer group of companies for
a period equal to the expected life of the option. The risk-free
interest rate is based on the rate applicable to U.S. Treasury
zero-coupon issues, with remaining maturities commensurate with the
expected term of the options granted in effect on the date of
grant. The Company has not paid, and does not anticipate paying,
cash dividends on shares of Common Stock; therefore, the expected
dividend yield is assumed to be zero in the option valuation
model.
The following table summarizes the stock option activity during
2016:
Shares Weighted Weighted Aggregate
Outstanding, January 1, 2016 2,117,852 $ 0.71 $ 135,711
Granted 117,217 0.77
Exercised (51,043 ) 0.37
Expired/cancelled (19,250 ) 0.53
Outstanding, December 31, 2016 2,164,776 $ 0.72 7.48 $ 1,030,217
Expected to vest, December 31, 2016 729,391 $ 0.78 8.60 $ 308,767
Options exercisable, December 31, 2016 1,435,385 $ 0.70 6.92 $ 721,451
Aggregate intrinsic value represents the estimated fair value of
the Company’s Common Stock at the end of the period in excess
of the weighted average exercise price multiplied by the number of
options outstanding or exercisable. The aggregate intrinsic value
of options exercisable at December 31, 2015 was $116,924.
The weighted average grant date fair value of stock options granted
during the years ended December 31, 2016 was $0.52. Stock
options exercised during 2016 and 2015 had an intrinsic value of
$20,335 and $5,813 respectively. Compensation expense for stock
options was $180,399 and $125,926 for the years ended
December 31, 2016 and 2015, respectively. As of
December 31, 2016, there was $293,796 of unrecognized
compensation cost related to stock options, which is expected to be
recognized over a weighted average period of 2.4 years.
Restricted Stock
Shares of restricted stock generally have similar vesting terms as
stock options. A summary of the Company’s restricted stock
activity and related information during 2016 is as follows:
Shares Weighted
Nonvested, January 1, 2016 1,036,629 $ 0.72
Granted
—
—
Vested (473,980 ) 0.66
Forfeited
—
—
Nonvested, December 31, 2016 562,649 $ 0.78
The Company recognized compensation expense for restricted stock of
$307,927 and $343,919 for the years ended December 31, 2016
and 2015, respectively. As of December 31, 2016, there was
$447,617 of unrecognized compensation cost related to these
restricted stock grants, which is expected to be recognized over a
weighted average period of 1.7 years.
Compensation Expense Summary
The Company has recognized the following compensation cost related
to employee and non-employee stock-based compensation activity:
Year Ended
December 31
2016 2015
Research and development $ 317,644 $ 295,304
General and administrative 170,682 174,542
Total $ 488,326 $ 469,846 </t>
  </si>
  <si>
    <t>Income Taxes</t>
  </si>
  <si>
    <t>10. Income Taxes
There was no current or deferred income tax expense or benefit for
the years ended December 31, 2016 and 2015, due to the
Company’s net losses and increases in its deferred tax asset
valuation allowance. The components of loss before income taxes and
a reconciliation of the statutory federal income tax with the
provision for income taxes are as follows:
Year Ended December 31
2016
2015
Federal tax at statutory rate 34.00 % 34.00 %
State and local tax at statutory rates 0.83 0.83
Research and development credits 3.77 4.06
Change in valuation allowance (37.28 ) (38.26 )
Other (1.32 ) (0.63 )
Effective tax rate 0.00 % 0.00 %
The Company’s income tax provision was computed based on the
federal statutory rate and the average state statutory rates, net
of the related federal benefit.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16 2015
Deferred tax assets:
Net operating loss carryforwards $ 23,146,178 $ 17,427,880
Accrued expenses 18,400 143,295
Stock-based compensation 96,570
—
Research and development credits 2,670,688 2,031,211
Other 20,784 19,565
Total deferred tax assets 25,952,620 19,621,951
Deferred tax liabilities:
Stock-based compensation
— 2,803
Fixed assets 8,434 9,220
Total deferred tax liabilities 8,434 12,023
Net deferred tax assets before valuation allowance 25,944,186 19,609,928
Less valuation allowance (25,944,186 ) (19,609,928 )
Net deferred tax asset $
— $
—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net deferred tax assets. The valuation allowance increased
$6,334,258 in 2016 and $6,530,455 in 2015 primarily as a result of
an increase in the net operating loss (NOL) and research and
development credits carryforwards. The Company continues to monitor
the need for a valuation allowance based on the profitability of
its future operations.
At December 31, 2016, the Company has approximately
$66,464,259 of federal NOL carryforwards and approximately
$66,464,259 of state NOL carryforwards that expire at various dates
through 2034 and 2019, respectively. At December 31, 2016, the
Company had approximately $2,670,688 of federal research and
development credit carryforwards that expire at various dates
through 2034.
Under the provisions of the Internal Revenue Code, NOL and tax
credit carryforwards are subject to review and possible adjustment
by the Internal Revenue Service and state tax authorities. NOL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has not completed a study to assess whether a change of
control has occurred or whether there have been multiple changes of
control since the date of the Company’s formation due to the
significant complexity and cost associated with such study and that
there could be additional changes in control in the future. As a
result, the Company is unable to estimate the effect of these
limitations, if any, on the Company’s ability to utilize NOL
and tax credit carryforwards in the future.
The Company has not yet conducted a study to document whether its
research activities may qualify for the research and development
tax credit. Such a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and, if an adjustment is required,
this adjustment would be offset by an adjustment to the deferred
tax asset established for the research and development credit
carryforwards and the valuation allowance.
As of December 31, 2016 and 2015, the Company had no accrued
uncertain tax positions or associated interest or penalties and no
amounts have been recognized in the Company’s statements of
operations and comprehensive loss.
The Company files income tax returns in the U.S. federal
jurisdiction and various state jurisdictions. The tax years since
inception remain open and subject to examination by federal and
state taxing authorities.</t>
  </si>
  <si>
    <t>5. Income Taxes
The Company has reviewed its tax positions as of December 31,
2016 and 2015, and has not identified any positions that are
uncertain. Income tax returns filed and to be filed for the years
ended December 31, 2014, 2015, and 2016 are open to review by
the Internal Revenue Service.
The tax effects of temporary differences that give rise to
significant portions of the Company’s net deferred tax asset
at December 31, 2016 and 2015 are as follows:
December 31, December 31,
Deferred tax asset:
Capitalized formation costs $ 79,400 $ 69,400
Net operating loss carryforward 14,400 11,000
Valuation allowance (93,800 ) (80,400 )
Net deferred tax asset recognized $
— $
—
A full valuation allowance has been recorded against the
Company’s deferred tax asset because, based on the weight of
available evidence, it is more likely than not that such benefits
will not be realized. As of December 31, 2016, the Company has
a net operating loss carryforward for federal and state income tax
purposes of approximately $42,400. The net operating loss
carryforward will begin to expire in 2029.
The benefit from income taxes differs from the amount computed by
applying the United States (US) federal income tax rate of
thirty-four percent (34%) in 2016 and 2015 to loss before income
taxes for the years ended December 31, 2016 and 2015 as
follows:
Year Ended Year Ended
US federal income tax benefit at statutory rate $ (13,400 ) $ (10,700 )
Other
— 100
Change in valuation allowance 13,400 10,600
Benefit from income taxes $
— $
—</t>
  </si>
  <si>
    <t>Net Loss per Share</t>
  </si>
  <si>
    <t>Earnings Per Share [Abstract]</t>
  </si>
  <si>
    <t>11. Net Loss per Share
The following table sets forth the computation of the
Company’s basic and diluted net loss per share for the
periods presented:
Year Ended
December 31
2016 2015
Net loss and comprehensive loss $ (16,983,511 ) $ (17,070,223 )
Extinguishment of preferred stock 224,224
—
Accretion of preferred stock to redemption value (4,152,801 ) (348,436 )
Net loss attributable to common stockholders $ (20,912,088 ) $ (17,418,659 )
Net loss per share attributable to common stockholders, basic and
diluted $ (10.51 ) $ (13.52 )
Weighted average common shares used in computing net loss per share
attributable to common stockholders, basic and diluted 1,989,863 1,288,631
The following weighted average common stock equivalents were
excluded from the calculation of diluted net loss per share for the
periods presented because including them would have had an
anti-dilutive effect:
December 31
2016 2015
Convertible preferred stock (if converted) 32,706,307 33,099,578
Options to purchase common stock 1,435,385 989,845
Convertible notes (if converted) 6,164,595
—</t>
  </si>
  <si>
    <t>Commitments and Contingencies</t>
  </si>
  <si>
    <t>Commitments and Contingencies Disclosure [Abstract]</t>
  </si>
  <si>
    <t>12. Commitments and
Contingencies
The Company contracts with various organizations to conduct
research and development activities. In addition, the Company is a
party to a lease covering 7,580 square feet of space in Cincinnati,
Ohio that expires in June 2018. Total rent expense for all
operating leases in 2016 and 2015 was $214,595 and $160,221
respectively. The lease agreement contains free rent, escalating
rent payments and reimbursement for tenant improvements that
amounted to $46,390 in fiscal 2016. Rent expense is recorded on the
straight-line basis over the initial terms with the differences
between rent expense and rent payments recorded as deferred rent.
As of December 31, 2016 and 2015, the Company had deferred
rent of $49,209 and $8,486, respectively, which is included in
accrued expenses in the accompanying balance sheets. As of
December 31, 2016, non-cancelable future minimum lease
payments under the existing operating lease were $157,418. In
addition, as of December 31, 2016, future payments related to
other operating commitments arising from contracts related to
research and development activities were $2,761,501 due in
2017.
2017 2018 2019 and Total
Operating leases $ 104,440 $ 52,978 $
— $ 157,418
All other operating commitments 2,761,501
—
— 2,761,501
Total commitments $ 2,865,941 $ 52,978 $
— $ 2,918,919</t>
  </si>
  <si>
    <t>Employee Retirement Plan</t>
  </si>
  <si>
    <t>Compensation and Retirement Disclosure [Abstract]</t>
  </si>
  <si>
    <t>13. Employee Retirement Plan
The Company created Aerpio’s 401(k) plan in 2015. Before
then, the Company’s employees participated in Akebia’s
401(k) plan (Akebia Plan). In accordance with both Plans, all
employees who have attained the age of 21 are eligible to
participate in the Plan as of the first Entry Date, as defined,
following the employment date. Each employee can contribute a
percentage of compensation up to a maximum of the statutory limits
per year. Company contributions are discretionary, and no
contributions were made during 2016 and 2015.</t>
  </si>
  <si>
    <t>Employee Bonus Plan</t>
  </si>
  <si>
    <t>Compensation Related Costs [Abstract]</t>
  </si>
  <si>
    <t>14. Employee Bonus Plan
During 2012, the Company established a non-calendar year bonus plan
for certain employees of the Company based on the achievement of
certain milestones. The amount of bonus accrued at
December 31, 2015, was $380,020, which was paid in 2016. No
bonus was accrued at December 31, 2016.</t>
  </si>
  <si>
    <t>Subsequent Events</t>
  </si>
  <si>
    <t>Subsequent Events [Abstract]</t>
  </si>
  <si>
    <t>15. Subsequent Events
In February 2017, the Company executed a term sheet for a
senior secured convertible note financing (the
February Convertible Notes or February Convertible Note
Financing) totaling $297,355, with certain preferred investor of
the Company. The terms of the February Convertible Notes are
identical to the Convertible Notes.
On March 7, 2017, the Company entered into the Merger
Agreement with Zeta Acquisition Corp. II and Aerpio Acquisition
Corp., a wholly owned subsidiary of Zeta Acquisition Corp. II. Zeta
Acquisition Corp. II is a “shell company” as defined in
Rule 12b-2 of the Securities Exchange Act of 1934, as amended.
Pursuant to the terms of the Merger Agreement, on March 15,
2017, or the Closing Date, Aerpio Acquisition Corp. merged with and
into the Company. Pursuant to this transaction, or the Merger, the
Company was the surviving corporation and became a wholly-owned
subsidiary of Zeta Acquisition Corp. II (which also effective
March 15, 2017 changed its name to Aerpio Pharmaceuticals,
Inc.).
At the effective time of the Merger, the shares of the
Company’s (i) common stock issued and outstanding
immediately prior to the closing of the Merger (including
restricted common stock, whether vested or unvested, issued under
the Company’s 2011 Equity Incentive Plan), and
(ii) redeemable convertible preferred stock issued and
outstanding immediately prior to the closing of the Merger, were
converted into shares of Zeta Acquisition Corp. II common stock. In
addition, immediately prior to the Merger, the outstanding amounts
under certain Senior Secured Convertible Promissory Notes issued by
the Company to its pre-Merger noteholders were converted into
shares of the Company’s equity, which were then converted to
shares of the Company’s common stock and subsequently were
converted into shares of Zeta Acquisition Corp. II common stock,
together with the other shares of the Company’s common stock
described above. In addition, pursuant to the Merger Agreement
options to purchase shares of the Company’s common stock
issued and outstanding immediately prior to the closing of the
Merger were assumed and converted into options to purchase shares
of Zeta Acquisition Corp. II common stock. All of the outstanding
capital stock of the Company was converted into shares of Zeta
Acquisition Corp. II common stock on a 2.3336572:1 basis.
Immediately after the Effective Time, on March 15, 2017, the
Company converted into a Delaware limited liability company.
Following the Merger, on March 15, 2017, Zeta Acquisition
Corp. II closed the Offering and sold to accredited investors
approximately $40,250,000 of its shares of common stock, or
8,049,555 shares, at a price of $5.00 per share (proceeds net of
placement agent and offering costs were approximately $37,200,000).
Also, it granted the investors in the Offering registration rights
requiring the registration of those shares of common stock for
public resale. The then existing stockholders of the Company who
agreed to become parties to the registration rights agreement also
became entitled to such registration rights. The Offering closed on
March 15, 2017. As a result of the Offering, the conditions
that previously raised substantial doubt about whether the Company
will continue as a going concern have been alleviated.
In accordance with ASC 805, “Business Combinations,”
the Company is considered the accounting acquirer in the Merger and
will account for the transaction as a recapitalization and reverse
acquisition for financial reporting purposes. Consequently, the
assets and liabilities and the historical operations that will be
reflected in the consolidated financial statements of Aerpio
Pharmaceuticals, Inc. will be those of the Company and will be
recorded at their historical cost bases.</t>
  </si>
  <si>
    <t>Nature of Operations and Significant Accounting Policies</t>
  </si>
  <si>
    <t>1. Nature of Operations and Significant Accounting
Policies
Nature of Operations
Zeta Acquisition Corp. II (the “Company”) was
incorporated under the laws of the State of Delaware on
November 16, 2007. The Company was organized as a vehicle to
investigate and, if such investigation warrants, acquire a target
company or business seeking the perceived advantages of being a
publicly held corporation. The Company’s principal business
objective for the next twelve (12) months and beyond will be
to achieve long-term growth potential through a combination with a
business. The Company will not restrict its potential candidate
target companies to any specific business, industry or geographical
location and, thus, may acquire any type of business.
Liquidity
Since its inception, the Company has generated no revenues and has
incurred a net loss of $275,915. Since inception, the Company has
been dependent upon the receipt of capital investment or other
financing to fund its continuing activities. In addition, the
Company is dependent upon certain related parties to provide
continued funding and capital resources but it is uncertain whether
this funding will continue. The accompanying financial statements
have been presented on the basis of the continuation of the Company
as a going concern and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Cash and Cash Equivalents
For purposes of the statement of cash flows, the Company considers
all highly liquid investments with a maturity of three
(3) months or less to be cash equivalents.
Income Taxes
The Company accounts for income taxes in accordance with ASC Topic
740, Income Taxes
Fair Value of Financial Instruments
Pursuant to ASC Topic 820-10,
Net Loss Per Share
Basic loss per share is computed by dividing net loss by the
weighted-average number of common shares outstanding for the
period. The Company currently has no dilutive securities and as
such, basic and diluted loss per share are the same for all periods
presented.
Recently Issued Accounting Pronouncements
On January 1, 2015, the Company adopted Financial Accounting
Standards Board, (“FASB”), Accounting Standards Update,
(“ASU”), No. 2014-10, No. 2014-10, inception-to-date
In August 2014, the FASB issued ASU 2014-15, 205-40)</t>
  </si>
  <si>
    <t>Summary of Significant Accounting Policies (Policies)</t>
  </si>
  <si>
    <t>Basis of Presentation</t>
  </si>
  <si>
    <t>Basis of Presentation
The Company’s financial statements are prepared in accordance
with U.S. generally accepted accounting principles (U.S. GAAP) and
stated in U.S. dollar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in vascular disorders of
the eye. All of the assets and operations of the Company’s
sole operating segment are located in the United States of
America.</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fair value of the Company’s Common Stock and
other equity instruments, accrued expenses, and income taxes.
The Company utilizes significant estimates and assumptions in
determining the fair value of its Common Stock and other equity
instruments. The Company granted stock options at exercise prices
not less than the fair value of its Common Stock, as determined by
the Board of Directors contemporaneously at the date such grants
were made. The Board of Directors ha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 public offering or sale of
the Company.
The Company utilized various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t>
  </si>
  <si>
    <t>Cash and Cash Equivalents</t>
  </si>
  <si>
    <t>Cash and Cash Equivalents
Cash and cash equivalents consist of all cash on hand, deposits,
and funds invested in short-term investments with remaining
maturities of three months or less at the time of purchase. The
Company may maintain balances with its banks in excess of federally
insured limits.</t>
  </si>
  <si>
    <t>Short-Term Investments</t>
  </si>
  <si>
    <t>Short-Term Investments
Time deposits with remaining maturities of greater than three
months but less than one year at the time of purchase are
classified as short-term investments in the accompanying balance
sheets.</t>
  </si>
  <si>
    <t>Grant Income</t>
  </si>
  <si>
    <t>Grant Income
Grant income is recognized as earned based on contract work
performed. Grant income also includes qualifying therapeutic
credits from the U.S. Treasury related to discovery projects.</t>
  </si>
  <si>
    <t>Research and Development</t>
  </si>
  <si>
    <t>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t>
  </si>
  <si>
    <t>Patents</t>
  </si>
  <si>
    <t>Patents
Costs incurred in connection with the application for and issuances
of patents are expensed as incurred.</t>
  </si>
  <si>
    <t>Income Taxes
Income taxes are recorded in accordance with Financial Accounting
Standards Board (FASB) Accounting Standards Codification (ASC)
Topic 740, Income Taxes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If
incurred, the Company would classify interest and penalties on
uncertain tax positions as income tax expense.</t>
  </si>
  <si>
    <t>Net Loss per Share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adjusting
weighted average shares outstanding for the dilutive effect of
common stock equivalents outstanding for the period, determined
using the treasury stock method. For purposes of this calculation,
convertible preferred stock, stock options to purchase common
stock, and restricted stock awards are considered to be common
stock equivalents but have been excluded from the calculation of
diluted net loss per share attributable to common stockholders as
their effect is anti-dilutive for all periods presented. Therefore,
basic and diluted net loss per share were the same for all periods
presented.</t>
  </si>
  <si>
    <t>Stock-Based Compensation
The Company accounts for its stock-based compensation awards in
accordance with FASB ASC Topic 718, Compensation—Stock
Compensation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urities and Exchange Commission Staff Accounting Bulletin
No. 107, Share-Based Payment
Compensation expense related to awards to employees is calculated
on a straight-line basis by recognizing the grant date fair value
over the associated service period of the award, which is generally
the vesting term. Awards to non-employees are adjusted through
share-based compensation expense as the award vests to reflect the
current fair value of such awards and are expensed using an
accelerated attribution model.</t>
  </si>
  <si>
    <t>Fair Value of Financial Instruments</t>
  </si>
  <si>
    <t>Fair Value of Financial Instruments
The Company’s financial instruments consist of cash
equivalents, short-term investments, accounts receivable, and
accounts payable. The Company values cash equivalents using quoted
market prices. The valuation technique used to measure the fair
value of short-term investments was based on net asset values
corroborated with observable market data. The fair value of
accounts receivable and accounts payable approximate the carrying
value because of their short-term nature.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2016 or 2015.
Based on the fair value hierarchy, assets measured or disclosed at
fair value on a recurring basis are summarized below:
Fair Value Measurements
Using
Level 1 Level 2 Level 3 Total
December 31, 2016
Assets:
Cash and cash equivalents $ 1,609,694 $
— $
— $ 1,609,694
Short-term investments
— 50,000
— 50,000
Total assets $ 1,609,694 $ 50,000 $
— $ 1,659,694
December 31, 2015
Assets:
Cash and cash equivalents $ 5,144,211 $
— $
— $ 5,144,211
Short-term investments
— 50,000
— 50,000
$ 5,144,211 $ 50,000 $
— $ 5,194,211</t>
  </si>
  <si>
    <t>Concentrations of Credit Risk and Off-Balance Sheet Risk</t>
  </si>
  <si>
    <t>Concentrations of Credit Risk and Off-Balance Sheet Risk
Cash and cash equivalents and short-term investments are the only
financial instruments that potentially subject the Company to
concentrations of credit risk. At December 31, 2016 and 2015,
all of the Company’s cash was deposited in accounts at two
principal financial institutions. The Company maintains its cash
and cash equivalents and short-term investments with a
high-quality, accredited financial institution and, accordingly,
such funds are subject to minimal credit risk. The Company has no
significant off-balance sheet concentrations of credit risk, such
as foreign currency exchange contracts, option contracts, or other
hedging arrangements.</t>
  </si>
  <si>
    <t>Comprehensive Loss</t>
  </si>
  <si>
    <t>Comprehensive Loss
Comprehensive loss is defined as the change in equity of a business
enterprise during a period from transactions and other events and
circumstances from non-owner sources, if any. Comprehensive loss
equaled net loss for all periods presented.</t>
  </si>
  <si>
    <t>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Research and Development Costs</t>
  </si>
  <si>
    <t>Research and Development Costs
Research and development costs are expensed as incurred.</t>
  </si>
  <si>
    <t>Reclassifications</t>
  </si>
  <si>
    <t>Reclassifications
Certain prior year balances in the balance sheet have been
reclassified to conform to the current year presentation. The
reclassifications were not material to the financial
statements.</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ccounting Standards Update
(ASU) 2016-09, Improvements to Employee Share-Based Payment
Accounting
In February 2016, the FASB issued ASU 2016-02, Leases
In April 2015, the FASB issued ASU 2015-03, Simplifying the
Presentation of Debt Issuance Costs
In November 2015, the FASB issued ASU 2015-17, Balance
Sheet Classification of Deferred Taxes</t>
  </si>
  <si>
    <t>Subsequent Events
The Company evaluates events and transactions occurring subsequent
to the date of the financial statements for matters requiring
recognition or disclosure in the financial statements. The
accompanying financial statements considered events through
March 9, 2017, the date on which the financial statements were
available to be issued.</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Cash and Cash Equivalents
For purposes of the statement of cash flows, the Company considers
all highly liquid investments with a maturity of three
(3) months or less to be cash equivalents.</t>
  </si>
  <si>
    <t>Income Taxes
The Company accounts for income taxes in accordance with ASC Topic
740, Income Taxes</t>
  </si>
  <si>
    <t>Net Loss Per Share
Basic loss per share is computed by dividing net loss by the
weighted-average number of common shares outstanding for the
period. The Company currently has no dilutive securities and as
such, basic and diluted loss per share are the same for all periods
presented.</t>
  </si>
  <si>
    <t>Recently Issued Accounting Pronouncements
On January 1, 2015, the Company adopted Financial Accounting
Standards Board, (“FASB”), Accounting Standards Update,
(“ASU”), No. 2014-10, No. 2014-10, inception-to-date
In August 2014, the FASB issued ASU 2014-15, 205-40)</t>
  </si>
  <si>
    <t>Liquidity</t>
  </si>
  <si>
    <t>Liquidity
Since its inception, the Company has generated no revenues and has
incurred a net loss of $275,915. Since inception, the Company has
been dependent upon the receipt of capital investment or other
financing to fund its continuing activities. In addition, the
Company is dependent upon certain related parties to provide
continued funding and capital resources but it is uncertain whether
this funding will continue. The accompanying financial statements
have been presented on the basis of the continuation of the Company
as a going concern and do not include any adjustments relating to
the recoverability and classification of recorded asset amounts or
the amounts and classification of liabilities that might be
necessary should the Company be unable to continue as a going
concern.</t>
  </si>
  <si>
    <t>Fair Value of Financial Instruments
Pursuant to ASC Topic 820-10,</t>
  </si>
  <si>
    <t>Summary of Significant Accounting Policies (Tables)</t>
  </si>
  <si>
    <t>Assets Measured or Disclosed at Fair Value on a Recurring Basis</t>
  </si>
  <si>
    <t>Based on the fair value hierarchy, assets measured or disclosed at
fair value on a recurring basis are summarized below:
Fair Value Measurements
Using
Level 1 Level 2 Level 3 Total
December 31, 2016
Assets:
Cash and cash equivalents $ 1,609,694 $
— $
— $ 1,609,694
Short-term investments
— 50,000
— 50,000
Total assets $ 1,609,694 $ 50,000 $
— $ 1,659,694
December 31, 2015
Assets:
Cash and cash equivalents $ 5,144,211 $
— $
— $ 5,144,211
Short-term investments
— 50,000
— 50,000
$ 5,144,211 $ 50,000 $
— $ 5,194,211</t>
  </si>
  <si>
    <t>Notes Payable, Stockholders (Tables)</t>
  </si>
  <si>
    <t>Related Party Transactions [Abstract]</t>
  </si>
  <si>
    <t>Summary of Related Party Transactions Included in the Financial Statements</t>
  </si>
  <si>
    <t xml:space="preserve">Below is a summary of the activities included in the statements of
operations and comprehensive loss:
Year Ended
Activity
Financial Statement Caption 2016 2015
Payments to Akebia for employee costs Research and development operating
expenses $ 31,246 $ 263,501
Payments from Akebia for facility-related charges and employee
costs Reimbursements from Akebia 1,994 27,022
A summary of Akebia receivables and payables included in the
accompanying balance sheets are as follow:
December 31
Activity
Financial Statement Caption 2016 2015
Amounts receivable from Akebia Accounts receivable $
— $ 997
Amounts payable to Akebia Accounts payable
— 15,173 </t>
  </si>
  <si>
    <t>Furniture and Equipment (Tables)</t>
  </si>
  <si>
    <t>Schedule of Furniture and Equipment</t>
  </si>
  <si>
    <t>Furniture and equipment and accumulated depreciation balances are
as follows:
December 31
2016 2015
Furniture $ 156,928 $ 143,435
Computers 111,446 107,160
Equipment 141,067 81,418
Leasehold improvements 35,869
—
Total furniture and equipment 445,310 332,013
Accumulated depreciation (295,715 ) (226,042 )
Furniture and equipment, net $ 149,595 $ 105,971</t>
  </si>
  <si>
    <t>Accounts Payable and Accrued Expenses (Tables)</t>
  </si>
  <si>
    <t>Schedule of Accounts Payable and Accrued Expenses</t>
  </si>
  <si>
    <t>Accounts payable and accrued expenses are as follows:
December 31
2016 2015
Accounts payable $ 1,135,608 $ 890,610
Professional fees 200,468 126,722
Accrued bonus
— 380,020
Accrued interest 483,442
—
Accrued vacation 52,835 56,796
Accrued project costs 541,158 696,158
Other 57,459 9,568
Total accounts payable and accrued expenses $ 2,470,970 $ 2,159,874</t>
  </si>
  <si>
    <t>Common Stock (Tables)</t>
  </si>
  <si>
    <t>Summary of Shares Common Stock for Future Issuance</t>
  </si>
  <si>
    <t>As of December 31, 2016, the Company has reserved the
following shares of Common Stock for future issuance:
Conversion of Series A Preferred Stock 2,892,193
Conversion of Series A1 Preferred Stock 19,345,272
Conversion of Series A2 Preferred Stock 10,468,842
Conversion of unvested restricted stock awards 562,649
Exercise of options to purchase Common Stock 2,164,776
Total 35,433,732</t>
  </si>
  <si>
    <t>Stock-Based Compensation (Tables)</t>
  </si>
  <si>
    <t>Summary of Grant date Using the Black-Scholes Option Pricing Model Using at Weighted Average Assumptions</t>
  </si>
  <si>
    <t xml:space="preserve">The fair value of each stock option award granted during the year
ended December 31, 2016 and 2015 respectively, was estimated
on the grant date using the Black-Scholes option pricing model
using the following weighted average assumptions:
Year Ended December 31
2016
2015
Expected term (years) 6.00 6.00
Risk-free interest rate 1.39 % 1.97 %
Expected volatility 61.00 % 78.00 %
Expected dividend yield
—
— </t>
  </si>
  <si>
    <t>Summary of Stock Activity</t>
  </si>
  <si>
    <t xml:space="preserve">The following table summarizes the stock option activity during
2016:
Shares Weighted Weighted Aggregate
Outstanding, January 1, 2016 2,117,852 $ 0.71 $ 135,711
Granted 117,217 0.77
Exercised (51,043 ) 0.37
Expired/cancelled (19,250 ) 0.53
Outstanding, December 31, 2016 2,164,776 $ 0.72 7.48 $ 1,030,217
Expected to vest, December 31, 2016 729,391 $ 0.78 8.60 $ 308,767
Options exercisable, December 31, 2016 1,435,385 $ 0.70 6.92 $ 721,451 </t>
  </si>
  <si>
    <t>Summary of Non-Vested Stock Options</t>
  </si>
  <si>
    <t>A summary of the Company’s restricted stock activity and
related information during 2016 is as follows:
Shares Weighted
Nonvested, January 1, 2016 1,036,629 $ 0.72
Granted
—
—
Vested (473,980 ) 0.66
Forfeited
—
—
Nonvested, December 31, 2016 562,649 $ 0.78</t>
  </si>
  <si>
    <t>Compensation Cost related to Employee and Non-employee Stock-based Compensation Activity</t>
  </si>
  <si>
    <t xml:space="preserve">The Company has recognized the following compensation cost related
to employee and non-employee stock-based compensation activity:
Year Ended
December 31
2016 2015
Research and development $ 317,644 $ 295,304
General and administrative 170,682 174,542
Total $ 488,326 $ 469,846 </t>
  </si>
  <si>
    <t>Income Taxes (Tables)</t>
  </si>
  <si>
    <t>Reconciliation of Federal Statutory Income Tax Rate</t>
  </si>
  <si>
    <t xml:space="preserve">The components of loss before income taxes and a
reconciliation of the statutory federal income tax with the
provision for income taxes are as follows:
Year Ended December 31
2016
2015
Federal tax at statutory rate 34.00 % 34.00 %
State and local tax at statutory rates 0.83 0.83
Research and development credits 3.77 4.06
Change in valuation allowance (37.28 ) (38.26 )
Other (1.32 ) (0.63 )
Effective tax rate 0.00 % 0.00 % </t>
  </si>
  <si>
    <t>Schedule of tax effects on significant portions of deferred tax asset</t>
  </si>
  <si>
    <t>Significant components of the Company’s deferred tax
assets and liabilities are as follows:
December 31
2016 2015
Deferred tax assets:
Net operating loss carryforwards $ 23,146,178 $ 17,427,880
Accrued expenses 18,400 143,295
Stock-based compensation 96,570
—
Research and development credits 2,670,688 2,031,211
Other 20,784 19,565
Total deferred tax assets 25,952,620 19,621,951
Deferred tax liabilities:
Stock-based compensation
— 2,803
Fixed assets 8,434 9,220
Total deferred tax liabilities 8,434 12,023
Net deferred tax assets before valuation allowance 25,944,186 19,609,928
Less valuation allowance (25,944,186 ) (19,609,928 )
Net deferred tax asset $
— $
—</t>
  </si>
  <si>
    <t>The benefit from income taxes differs from the amount computed by
applying the United States (US) federal income tax rate of
thirty-four percent (34%) in 2016 and 2015 to loss before income
taxes for the years ended December 31, 2016 and 2015 as
follows:
Year Ended Year Ended
US federal income tax benefit at statutory rate $ (13,400 ) $ (10,700 )
Other
— 100
Change in valuation allowance 13,400 10,600
Benefit from income taxes $
— $
—</t>
  </si>
  <si>
    <t>The tax effects of temporary differences that give rise to
significant portions of the Company’s net deferred tax asset
at December 31, 2016 and 2015 are as follows:
December 31, December 31,
Deferred tax asset:
Capitalized formation costs $ 79,400 $ 69,400
Net operating loss carryforward 14,400 11,000
Valuation allowance (93,800 ) (80,400 )
Net deferred tax asset recognized $
— $
—</t>
  </si>
  <si>
    <t>Net Loss per Share (Tables)</t>
  </si>
  <si>
    <t>Schedule of Company's Basic and Diluted Net Loss Per Share</t>
  </si>
  <si>
    <t xml:space="preserve">The following table sets forth the computation of the
Company’s basic and diluted net loss per share for the
periods presented:
Year Ended
December 31
2016 2015
Net loss and comprehensive loss $ (16,983,511 ) $ (17,070,223 )
Extinguishment of preferred stock 224,224
—
Accretion of preferred stock to redemption value (4,152,801 ) (348,436 )
Net loss attributable to common stockholders $ (20,912,088 ) $ (17,418,659 )
Net loss per share attributable to common stockholders, basic and
diluted $ (10.51 ) $ (13.52 )
Weighted average common shares used in computing net loss per share
attributable to common stockholders, basic and diluted 1,989,863 1,288,631 </t>
  </si>
  <si>
    <t>Schedule of Anti Diluted Securites Excluded from Computation of Net Loss Per Share</t>
  </si>
  <si>
    <t xml:space="preserve">The following weighted average common stock equivalents were
excluded from the calculation of diluted net loss per share for the
periods presented because including them would have had an
anti-dilutive effect:
December 31
2016 2015
Convertible preferred stock (if converted) 32,706,307 33,099,578
Options to purchase common stock 1,435,385 989,845
Convertible notes (if converted) 6,164,595
— </t>
  </si>
  <si>
    <t>Commitments and Contingencies (Tables)</t>
  </si>
  <si>
    <t>Components of Future Commitments and Contingencies</t>
  </si>
  <si>
    <t>2017 2018 2019 and Total
Operating leases $ 104,440 $ 52,978 $
— $ 157,418
All other operating commitments 2,761,501
—
— 2,761,501
Total commitments $ 2,865,941 $ 52,978 $
— $ 2,918,919</t>
  </si>
  <si>
    <t>Nature of Operations and Significant Accounting Policies (Detail) - USD ($)</t>
  </si>
  <si>
    <t>Mar. 15, 2017</t>
  </si>
  <si>
    <t>Dec. 31, 2007</t>
  </si>
  <si>
    <t>Nature of Operations and Significant Accounting Policies (Textual)</t>
  </si>
  <si>
    <t>Stock issued, issuance price</t>
  </si>
  <si>
    <t>Deficit accumulated since inception</t>
  </si>
  <si>
    <t>ZETA ACQUISITION CORP. II [Member] | Common Stock [Member] | Private Placement [Member]</t>
  </si>
  <si>
    <t>Share issued, private placement</t>
  </si>
  <si>
    <t>ZETA ACQUISITION CORP. II [Member] | Subsequent Event [Member] | Common Stock [Member] | Private Placement [Member]</t>
  </si>
  <si>
    <t>Summary of Significant Accounting Policies - Additional Information (Detail)</t>
  </si>
  <si>
    <t>Dec. 31, 2016USD ($)Segment</t>
  </si>
  <si>
    <t>Summary Of Significant Accounting Policy [Line Items]</t>
  </si>
  <si>
    <t>Number of operating segment | Segment</t>
  </si>
  <si>
    <t>Accounting Standards Update 2015-03 [Member] | Convertible Notes [Member]</t>
  </si>
  <si>
    <t>Effect of adoption of new ASU | $</t>
  </si>
  <si>
    <t>Furniture and Equipment [Member] | Minimum [Member]</t>
  </si>
  <si>
    <t>Property, plant and equipment, estimated useful life</t>
  </si>
  <si>
    <t>3 years</t>
  </si>
  <si>
    <t>Furniture and Equipment [Member] | Maximum [Member]</t>
  </si>
  <si>
    <t>7 years</t>
  </si>
  <si>
    <t>Summary of Fair Value assets Measured On Recurring Basis (Detail) - Fair Value, Measurements, Recurring [Member] - USD ($)</t>
  </si>
  <si>
    <t>Assets:</t>
  </si>
  <si>
    <t>Level 1 [Member]</t>
  </si>
  <si>
    <t>Level 2 [Member]</t>
  </si>
  <si>
    <t>Summary of Related Party Transaction Activities Included in the Statements of Operations and Comprehensive Loss (Detail) - USD ($)</t>
  </si>
  <si>
    <t>Related Party Transaction [Line Items]</t>
  </si>
  <si>
    <t>Payments from Akebia for facility-related charges and employee costs</t>
  </si>
  <si>
    <t>Akebia [Member] | Research and development [Member]</t>
  </si>
  <si>
    <t>Payments to Akebia for employee costs</t>
  </si>
  <si>
    <t>Akebia [Member] | Reimbursements from Akebia [Member]</t>
  </si>
  <si>
    <t>Summary of Related Party Transaction Activities Included in the Balance Sheets (Detail) - Akebia [Member]</t>
  </si>
  <si>
    <t>Dec. 31, 2015USD ($)</t>
  </si>
  <si>
    <t>Amounts receivable from Akebia</t>
  </si>
  <si>
    <t>Amounts payable to Akebia</t>
  </si>
  <si>
    <t>Furniture and Equipment - Summary of Components of Furniture and Equipment (Detail) - USD ($)</t>
  </si>
  <si>
    <t>Property, Plant and Equipment [Line Items]</t>
  </si>
  <si>
    <t>Furniture and equipment</t>
  </si>
  <si>
    <t>Accumulated depreciation</t>
  </si>
  <si>
    <t>Furniture [Member]</t>
  </si>
  <si>
    <t>Computer [Member]</t>
  </si>
  <si>
    <t>Equipment [Member]</t>
  </si>
  <si>
    <t>Leasehold Improvements [Member]</t>
  </si>
  <si>
    <t>Accounts Payable and Accrued Expense (Detail) - USD ($)</t>
  </si>
  <si>
    <t>Professional fees</t>
  </si>
  <si>
    <t>Accrued bonus</t>
  </si>
  <si>
    <t>Accrued vacation</t>
  </si>
  <si>
    <t>Accrued project costs</t>
  </si>
  <si>
    <t>Other</t>
  </si>
  <si>
    <t>Total accounts payable and accrued expenses</t>
  </si>
  <si>
    <t>Notes Payable to Investors - Additional Information (Detail) - USD ($)</t>
  </si>
  <si>
    <t>1 Months Ended</t>
  </si>
  <si>
    <t>Oct. 31, 2016</t>
  </si>
  <si>
    <t>Mar. 31, 2016</t>
  </si>
  <si>
    <t>Debt Instrument [Line Items]</t>
  </si>
  <si>
    <t>Preferred stock conversion ratio</t>
  </si>
  <si>
    <t>3-to-1</t>
  </si>
  <si>
    <t>The initial conversion ratio is one share of Preferred Stock for one  share of the Company's Common Stock.</t>
  </si>
  <si>
    <t>October Convertible Note [Member]</t>
  </si>
  <si>
    <t>Debt instrument amount</t>
  </si>
  <si>
    <t>Debt issuance costs</t>
  </si>
  <si>
    <t>Debt maturity date</t>
  </si>
  <si>
    <t>Mar. 31,
		2017</t>
  </si>
  <si>
    <t>Convertible Notes Payable [Member]</t>
  </si>
  <si>
    <t>Convertible Notes accrue interest rate per annum</t>
  </si>
  <si>
    <t>8.00%</t>
  </si>
  <si>
    <t>Amortization period of Convertible Notes</t>
  </si>
  <si>
    <t>7 months</t>
  </si>
  <si>
    <t>Convertible Notes Payable [Member] | Investor Sale [Member]</t>
  </si>
  <si>
    <t>Proceeds from sale of capital stock</t>
  </si>
  <si>
    <t>Convertible Notes Payable [Member] | April 14, 2016 Closing Date [Member]</t>
  </si>
  <si>
    <t>Convertible Notes Payable [Member] | July 15, 2016 Closing Date [Member]</t>
  </si>
  <si>
    <t>Redeemable Convertible Preferred Stock - Additional Information (Detail) - USD ($)</t>
  </si>
  <si>
    <t>Apr. 22, 2014</t>
  </si>
  <si>
    <t>Aug. 28, 2012</t>
  </si>
  <si>
    <t>Nov. 30, 2013</t>
  </si>
  <si>
    <t>Aug. 31, 2013</t>
  </si>
  <si>
    <t>Dec. 23, 2011</t>
  </si>
  <si>
    <t>Temporary Equity [Line Items]</t>
  </si>
  <si>
    <t>Conversion of Preferred Stock</t>
  </si>
  <si>
    <t>Preferred Stock, Voting Rights</t>
  </si>
  <si>
    <t>Preferred Stock are entitled to the number of votes equal to the number of whole shares of Common Stock into which the shares of Preferred Stock are convertible. Except as provided by law or otherwise, the holders of Preferred Stock vote together with the holders of Common Stock as a single class. Certain significant actions must be approved by at least 50% of the holders of Preferred Stock voting as a single class on an as converted basis</t>
  </si>
  <si>
    <t>Preferred stock terms of conversion</t>
  </si>
  <si>
    <t>(i) the closing of the sale of shares of the Company's  Common Stock to the public in an underwritten public offering at a price of  $6.30 resulting in at least $40,000,000 of gross proceeds to the Company, or  (ii) the date and time, or the occurrence of an event, specified by vote or  written consent of the holders of more than 50% of the then outstanding shares  of Preferred Stock on an as-converted basis</t>
  </si>
  <si>
    <t>Akebia [Member]</t>
  </si>
  <si>
    <t>1 share of Aerpio's Series A Preferred Stock for every 35 shares of  Akebia's Series A Preferred Stock, 1 share of Aerpio's Series A Preferred Stock  for every 100 shares of Akebia's Series B Preferred Stock</t>
  </si>
  <si>
    <t>1 share of  Aerpio's Common Stock for every 175 shares of Akebia's Common Stock</t>
  </si>
  <si>
    <t>Minimum [Member]</t>
  </si>
  <si>
    <t>Proceeds from issuance of common stock</t>
  </si>
  <si>
    <t>Redeemable convertible preferred stock, par value</t>
  </si>
  <si>
    <t>Gross proceeds from issuance of redeemable convertible Preferred Stock</t>
  </si>
  <si>
    <t>Issuance cost of redeemable convertible Preferred Stock</t>
  </si>
  <si>
    <t>Net proceeds from issuance of redeemable Convertible Preferred Stock</t>
  </si>
  <si>
    <t>Preferred stock, dividend rate, percentage</t>
  </si>
  <si>
    <t>6.00%</t>
  </si>
  <si>
    <t>Preferred stock, liquidation preference per share</t>
  </si>
  <si>
    <t>Debt conversion, preferred stock issued</t>
  </si>
  <si>
    <t>Common Stock (Detail) - USD ($)</t>
  </si>
  <si>
    <t>Common Stock (Textual)</t>
  </si>
  <si>
    <t>ZETA ACQUISITION CORP. II [Member] | Common Stock [Member]</t>
  </si>
  <si>
    <t>Proceeds from private placement</t>
  </si>
  <si>
    <t>Common Stock Reserved for Future issuance (Detail)</t>
  </si>
  <si>
    <t>Dec. 31, 2016shares</t>
  </si>
  <si>
    <t>Class of Stock [Line Items]</t>
  </si>
  <si>
    <t>Common stock reserved for future issuance</t>
  </si>
  <si>
    <t>Series A Convertible Preferred Units [Member]</t>
  </si>
  <si>
    <t>Unvested Restricted Stock Awards [Member]</t>
  </si>
  <si>
    <t>Options To Purchase Common Stock [Member]</t>
  </si>
  <si>
    <t>Stock Based Compensation - Additional Information (Detail) - USD ($)</t>
  </si>
  <si>
    <t>Share-based Compensation Arrangement by Share-based Payment Award [Line Items]</t>
  </si>
  <si>
    <t>Share-based compensation, number of shares authorized</t>
  </si>
  <si>
    <t>Aggregate intrinsic value of options exercisable</t>
  </si>
  <si>
    <t>Weighted average grant date fair value of stock options granted</t>
  </si>
  <si>
    <t>Stock options exercised intrinsic value</t>
  </si>
  <si>
    <t>Compensation expense for stock options</t>
  </si>
  <si>
    <t>Unrecognized compensation cost related to stock options</t>
  </si>
  <si>
    <t>Company recognized compensation expense for restricted stock</t>
  </si>
  <si>
    <t>Employee Stock Option [Member]</t>
  </si>
  <si>
    <t>Option granted vesting period</t>
  </si>
  <si>
    <t>48 months</t>
  </si>
  <si>
    <t>Share-based compensation, award vesting description</t>
  </si>
  <si>
    <t>For employees with less than  one year's service, options vest in installments of 25% at the one-year  anniversary and thereafter in 36 equal monthly installments beginning in the 13  month after the initial Vesting Commencement Date (as defined), subject to the  employee's continuous service with the Company. Options granted to other  employees vest in 48 equal monthly installments after the initial Vesting  Commencement Date, subject to the employee's continuous service with the  Company.</t>
  </si>
  <si>
    <t>Option expiry period</t>
  </si>
  <si>
    <t>10 years</t>
  </si>
  <si>
    <t>Expected dividend yield</t>
  </si>
  <si>
    <t>0.00%</t>
  </si>
  <si>
    <t>Weighted average period expected to be recognized</t>
  </si>
  <si>
    <t>2 years 4 months 24 days</t>
  </si>
  <si>
    <t>Restricted Stock [Member]</t>
  </si>
  <si>
    <t>1 year 8 months 12 days</t>
  </si>
  <si>
    <t>Unrecognized compensation cost related to these restricted stock grants</t>
  </si>
  <si>
    <t>Stock Option Award Granted Using Black Scholes Option Pricing Model (Detail) - Employee Stock Option [Member]</t>
  </si>
  <si>
    <t>Expected term (years)</t>
  </si>
  <si>
    <t>6 years</t>
  </si>
  <si>
    <t>Risk-free interest rate</t>
  </si>
  <si>
    <t>1.39%</t>
  </si>
  <si>
    <t>1.97%</t>
  </si>
  <si>
    <t>Expected volatility</t>
  </si>
  <si>
    <t>61.00%</t>
  </si>
  <si>
    <t>78.00%</t>
  </si>
  <si>
    <t>Stock Option Activities (Detail)</t>
  </si>
  <si>
    <t>Dec. 31, 2016USD ($)$ / sharesshares</t>
  </si>
  <si>
    <t>Share-based Compensation Arrangement by Share-based Payment Award, Options Outstanding, Weighted Average Exercise Price, and Additional Disclosures [Abstract]</t>
  </si>
  <si>
    <t>Number of options, Outstanding at beginning of year | shares</t>
  </si>
  <si>
    <t>Number of options, Granted | shares</t>
  </si>
  <si>
    <t>Number of options, Exercised | shares</t>
  </si>
  <si>
    <t>Number of option Expired/cancelled | shares</t>
  </si>
  <si>
    <t>Number of options, Outstanding at end of year | shares</t>
  </si>
  <si>
    <t>Number of options, Expected to vest, end of year | shares</t>
  </si>
  <si>
    <t>Number of options, Exercisable at end of year | shares</t>
  </si>
  <si>
    <t>Weighted average exercise price, Outstanding at beginning of year | $ / shares</t>
  </si>
  <si>
    <t>Weighted average exercise price, Granted | $ / shares</t>
  </si>
  <si>
    <t>Weighted average exercise price, Exercised | $ / shares</t>
  </si>
  <si>
    <t>Weighted average exercise price, Expired/cancelled | $ / shares</t>
  </si>
  <si>
    <t>Weighted average exercise price, Outstanding at end of year of year | $ / shares</t>
  </si>
  <si>
    <t>Weighted average exercise price, Expected to vest at end of year | $ / shares</t>
  </si>
  <si>
    <t>Weighted average exercise price, Exercisable at end of year | $ / shares</t>
  </si>
  <si>
    <t>Weighted average remaining contractual term, outstanding</t>
  </si>
  <si>
    <t>7 years 5 months 23 days</t>
  </si>
  <si>
    <t>Weighted average remaining contractual term, expected to vest</t>
  </si>
  <si>
    <t>8 years 7 months 6 days</t>
  </si>
  <si>
    <t>Weighted average remaining contractual term, options exercisable</t>
  </si>
  <si>
    <t>6 years 11 months 1 day</t>
  </si>
  <si>
    <t>Aggregate intrinsic value, outstanding beginning balance | $</t>
  </si>
  <si>
    <t>Aggregate intrinsic value, outstanding ending balance | $</t>
  </si>
  <si>
    <t>Aggregate intrinsic value, expected to vest | $</t>
  </si>
  <si>
    <t>Aggregate intrinsic value, options exercisable | $</t>
  </si>
  <si>
    <t>Stock-based compensation - Restricted Stock (Detail) - Restricted Stock [Member]</t>
  </si>
  <si>
    <t>Dec. 31, 2016$ / sharesshares</t>
  </si>
  <si>
    <t>Nonvested at beginning of period | shares</t>
  </si>
  <si>
    <t>Granted | shares</t>
  </si>
  <si>
    <t>Vested | shares</t>
  </si>
  <si>
    <t>Forfeited | shares</t>
  </si>
  <si>
    <t>Nonvested at end of period | shares</t>
  </si>
  <si>
    <t>Nonvested Weighted Average Grant Date Fair Value balance at beginning of year | $ / shares</t>
  </si>
  <si>
    <t>Weighted Average Grant Date Fair Value, Granted | $ / shares</t>
  </si>
  <si>
    <t>Weighted Average Grant Date Fair Value, Vested | $ / shares</t>
  </si>
  <si>
    <t>Weighted Average Grant Date Fair Value, Forfeited | $ / shares</t>
  </si>
  <si>
    <t>Nonvested Weighted Average Grant Date Fair Value balance at end of year | $ / shares</t>
  </si>
  <si>
    <t>Compensation Cost Related to Employee and Non-employee Stock-based Compensation Activity (Detail) - USD ($)</t>
  </si>
  <si>
    <t>Share-based Compensation Arrangement by Share-based Payment Award, Compensation Cost [Line Items]</t>
  </si>
  <si>
    <t>Stock-based compensation expense</t>
  </si>
  <si>
    <t>Research and development [Member]</t>
  </si>
  <si>
    <t>General and administrative [Member]</t>
  </si>
  <si>
    <t>Income Taxes (Details Textual) (Detail) - USD ($)</t>
  </si>
  <si>
    <t>Income Tax Disclosure [Line Items]</t>
  </si>
  <si>
    <t>Current income tax expense or benefit</t>
  </si>
  <si>
    <t>Deferred income tax expense or benefit</t>
  </si>
  <si>
    <t>Income Taxes (Textual)</t>
  </si>
  <si>
    <t>Increase (decrease) Valuation allowance</t>
  </si>
  <si>
    <t>Accrued uncertain tax positions</t>
  </si>
  <si>
    <t>Effective federal statutory income tax rate, percent</t>
  </si>
  <si>
    <t>34.00%</t>
  </si>
  <si>
    <t>Federal [Member]</t>
  </si>
  <si>
    <t>Operating loss carryforwards</t>
  </si>
  <si>
    <t>Operating loss carryforwards, expiration date</t>
  </si>
  <si>
    <t>Expire at various dates through 2034</t>
  </si>
  <si>
    <t>State [Member]</t>
  </si>
  <si>
    <t>Expire at various dates through 2019</t>
  </si>
  <si>
    <t>Research and Development [Member] | Federal [Member]</t>
  </si>
  <si>
    <t>Tax credit carryforwards</t>
  </si>
  <si>
    <t>Tax credit carryforwards, expiration date</t>
  </si>
  <si>
    <t>Begin to expire in 2029</t>
  </si>
  <si>
    <t>Loss Before Income Tax and Reconciliation of Statutory Federal Income Tax (Detail)</t>
  </si>
  <si>
    <t>Income Tax Disclosure [Abstract]</t>
  </si>
  <si>
    <t>Statutory Federal income tax rate</t>
  </si>
  <si>
    <t>State and local tax at statutory rates</t>
  </si>
  <si>
    <t>0.83%</t>
  </si>
  <si>
    <t>Research and development credits</t>
  </si>
  <si>
    <t>3.77%</t>
  </si>
  <si>
    <t>4.06%</t>
  </si>
  <si>
    <t>Change in valuation allowance</t>
  </si>
  <si>
    <t>(37.28%)</t>
  </si>
  <si>
    <t>(38.26%)</t>
  </si>
  <si>
    <t>(1.32%)</t>
  </si>
  <si>
    <t>(0.63%)</t>
  </si>
  <si>
    <t>Effective tax rate</t>
  </si>
  <si>
    <t>Income Taxes - Deferred Tax Assets and Liabilities (Detail) - USD ($)</t>
  </si>
  <si>
    <t>Deferred tax asset:</t>
  </si>
  <si>
    <t>Net operating loss carryforward</t>
  </si>
  <si>
    <t>Stock-based compensation</t>
  </si>
  <si>
    <t>Total deferred tax assets</t>
  </si>
  <si>
    <t>Deferred tax liabilities:</t>
  </si>
  <si>
    <t>Fixed assets</t>
  </si>
  <si>
    <t>Total deferred tax liabilities</t>
  </si>
  <si>
    <t>Net deferred tax assets before valuation allowance</t>
  </si>
  <si>
    <t>Less valuation allowance</t>
  </si>
  <si>
    <t>Net deferred tax asset</t>
  </si>
  <si>
    <t>Capitalized formation costs</t>
  </si>
  <si>
    <t>Schedule of Computation of Basic and Diluted Net Loss per Share (Detail) - USD ($)</t>
  </si>
  <si>
    <t>Net loss per share attributable to common stockholders, basic and diluted</t>
  </si>
  <si>
    <t>Schedule of Weighted Average Common Stock Equivalents were Excluded from Calculation of Diluted Net Loss per Share (Detail) - shares</t>
  </si>
  <si>
    <t>Convertible Preferred Stock [Member]</t>
  </si>
  <si>
    <t>Antidilutive Securities Excluded from Computation of Earnings Per Share [Line Items]</t>
  </si>
  <si>
    <t>Total amount of anti-dilutive securities excluded from computation of earnings per share</t>
  </si>
  <si>
    <t>Options to Purchase Common Stock [Member]</t>
  </si>
  <si>
    <t>Convertible Notes [Member]</t>
  </si>
  <si>
    <t>Commitments and Contingencies - Additional Information (Detail)</t>
  </si>
  <si>
    <t>Dec. 31, 2016USD ($)ft²</t>
  </si>
  <si>
    <t>Area of lease space | ft²</t>
  </si>
  <si>
    <t>Rent expense for operating leases</t>
  </si>
  <si>
    <t>Reimbursement for tenant improvements</t>
  </si>
  <si>
    <t>Deferred rent</t>
  </si>
  <si>
    <t>Non-cancelable future minimum lease payments</t>
  </si>
  <si>
    <t>Future payments related to other operating commitments</t>
  </si>
  <si>
    <t>Future Payments Related to Operating Commitments (Detail)</t>
  </si>
  <si>
    <t>Dec. 31, 2016USD ($)</t>
  </si>
  <si>
    <t>Contractual Obligation, Fiscal Year Maturity [Abstract]</t>
  </si>
  <si>
    <t>Employee Retirement Plan - Additional Information (Detail) - USD ($)</t>
  </si>
  <si>
    <t>Contributions made under Plan</t>
  </si>
  <si>
    <t>Employee Bonus Plan - Additional Information (Detail) - USD ($)</t>
  </si>
  <si>
    <t>Deferred Compensation Arrangements [Abstract]</t>
  </si>
  <si>
    <t>Amount of bonus accrued</t>
  </si>
  <si>
    <t>Subsequent Events - Additional Information (Detail) - USD ($)</t>
  </si>
  <si>
    <t>Feb. 28, 2017</t>
  </si>
  <si>
    <t>Subsequent Event [Line Items]</t>
  </si>
  <si>
    <t>Subsequent Event [Member] | ZETA ACQUISITION CORP. II [Member]</t>
  </si>
  <si>
    <t>Common stock conversion basis</t>
  </si>
  <si>
    <t>2.3336572:1 basis</t>
  </si>
  <si>
    <t>Subsequent Event [Member] | ZETA ACQUISITION CORP. II [Member] | Common Stock [Member]</t>
  </si>
  <si>
    <t>Subsequent Event [Member] | ZETA ACQUISITION CORP. II [Member] | Common Stock [Member] | Private Placement [Member]</t>
  </si>
  <si>
    <t>Share issued, value private placement</t>
  </si>
  <si>
    <t>Subsequent Event [Member] | Senior secured convertible note [Member] | February Convertible Notes [Member]</t>
  </si>
  <si>
    <t>Notes Payable, Stockholders (Detail) - USD ($)</t>
  </si>
  <si>
    <t>Dec. 31, 2014</t>
  </si>
  <si>
    <t>Dec. 31, 2013</t>
  </si>
  <si>
    <t>Dec. 31, 2012</t>
  </si>
  <si>
    <t>Dec. 31, 2010</t>
  </si>
  <si>
    <t>Dec. 31, 2009</t>
  </si>
  <si>
    <t>Notes Payable, Stockholders (Textual)</t>
  </si>
  <si>
    <t>Accrued interest on unsecured promissory note</t>
  </si>
  <si>
    <t>Proceeds from issuance of unsecured promissory note</t>
  </si>
  <si>
    <t>Interest rate on unsecured promissory note</t>
  </si>
  <si>
    <t>Preferred Stock (Detail) - shares</t>
  </si>
  <si>
    <t>Preferred Stock (Textual)</t>
  </si>
  <si>
    <t>Income Taxes (Details 1) (Detail) - ZETA ACQUISITION CORP. II [Member] - USD ($)</t>
  </si>
  <si>
    <t>Income Tax Reconciliation [Line Items]</t>
  </si>
  <si>
    <t>US federal income tax benefit at statutory rate</t>
  </si>
  <si>
    <t>Benefit from income tax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42214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4" t="s">
        <v>160</v>
      </c>
      <c r="B3" s="4" t="s">
        <v>161</v>
      </c>
    </row>
    <row r="4" spans="1:2">
      <c r="A4" s="4" t="s">
        <v>44</v>
      </c>
    </row>
    <row r="5" spans="1:2">
      <c r="A5" s="4" t="s">
        <v>160</v>
      </c>
      <c r="B5"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4" t="s">
        <v>163</v>
      </c>
      <c r="B3" s="4" t="s">
        <v>164</v>
      </c>
    </row>
    <row r="4" spans="1:2">
      <c r="A4" s="4" t="s">
        <v>44</v>
      </c>
    </row>
    <row r="5" spans="1:2">
      <c r="A5" s="4" t="s">
        <v>163</v>
      </c>
      <c r="B5"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4" t="s">
        <v>169</v>
      </c>
      <c r="B3" s="4" t="s">
        <v>170</v>
      </c>
    </row>
    <row r="4" spans="1:2">
      <c r="A4" s="4" t="s">
        <v>44</v>
      </c>
    </row>
    <row r="5" spans="1:2">
      <c r="A5" s="4" t="s">
        <v>169</v>
      </c>
      <c r="B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v>
      </c>
      <c r="B1" s="2" t="s">
        <v>2</v>
      </c>
      <c r="C1" s="2" t="s">
        <v>16</v>
      </c>
    </row>
    <row r="2" spans="1:3">
      <c r="A2" s="3" t="s">
        <v>17</v>
      </c>
    </row>
    <row r="3" spans="1:3">
      <c r="A3" s="4" t="s">
        <v>18</v>
      </c>
      <c r="B3" s="7" t="n">
        <v>1609694</v>
      </c>
      <c r="C3" s="7" t="n">
        <v>5144211</v>
      </c>
    </row>
    <row r="4" spans="1:3">
      <c r="A4" s="4" t="s">
        <v>19</v>
      </c>
      <c r="B4" s="6" t="n">
        <v>50000</v>
      </c>
      <c r="C4" s="6" t="n">
        <v>50000</v>
      </c>
    </row>
    <row r="5" spans="1:3">
      <c r="A5" s="4" t="s">
        <v>20</v>
      </c>
      <c r="B5" s="6" t="n">
        <v>4157</v>
      </c>
      <c r="C5" s="6" t="n">
        <v>118516</v>
      </c>
    </row>
    <row r="6" spans="1:3">
      <c r="A6" s="4" t="s">
        <v>21</v>
      </c>
      <c r="B6" s="6" t="n">
        <v>353434</v>
      </c>
      <c r="C6" s="6" t="n">
        <v>266327</v>
      </c>
    </row>
    <row r="7" spans="1:3">
      <c r="A7" s="4" t="s">
        <v>22</v>
      </c>
      <c r="B7" s="6" t="n">
        <v>209038</v>
      </c>
      <c r="C7" s="6" t="n">
        <v>386549</v>
      </c>
    </row>
    <row r="8" spans="1:3">
      <c r="A8" s="4" t="s">
        <v>23</v>
      </c>
      <c r="B8" s="6" t="n">
        <v>2226323</v>
      </c>
      <c r="C8" s="6" t="n">
        <v>5965603</v>
      </c>
    </row>
    <row r="9" spans="1:3">
      <c r="A9" s="4" t="s">
        <v>24</v>
      </c>
      <c r="B9" s="6" t="n">
        <v>149595</v>
      </c>
      <c r="C9" s="6" t="n">
        <v>105971</v>
      </c>
    </row>
    <row r="10" spans="1:3">
      <c r="A10" s="4" t="s">
        <v>25</v>
      </c>
      <c r="B10" s="6" t="n">
        <v>20960</v>
      </c>
      <c r="C10" s="6" t="n">
        <v>20960</v>
      </c>
    </row>
    <row r="11" spans="1:3">
      <c r="A11" s="4" t="s">
        <v>26</v>
      </c>
      <c r="B11" s="6" t="n">
        <v>2396878</v>
      </c>
      <c r="C11" s="6" t="n">
        <v>6092534</v>
      </c>
    </row>
    <row r="12" spans="1:3">
      <c r="A12" s="3" t="s">
        <v>27</v>
      </c>
    </row>
    <row r="13" spans="1:3">
      <c r="A13" s="4" t="s">
        <v>28</v>
      </c>
      <c r="B13" s="6" t="n">
        <v>1135608</v>
      </c>
      <c r="C13" s="6" t="n">
        <v>890610</v>
      </c>
    </row>
    <row r="14" spans="1:3">
      <c r="A14" s="4" t="s">
        <v>29</v>
      </c>
      <c r="B14" s="6" t="n">
        <v>2470970</v>
      </c>
      <c r="C14" s="6" t="n">
        <v>2159874</v>
      </c>
    </row>
    <row r="15" spans="1:3">
      <c r="A15" s="4" t="s">
        <v>30</v>
      </c>
      <c r="B15" s="6" t="n">
        <v>483442</v>
      </c>
    </row>
    <row r="16" spans="1:3">
      <c r="A16" s="4" t="s">
        <v>31</v>
      </c>
      <c r="B16" s="6" t="n">
        <v>12386647</v>
      </c>
    </row>
    <row r="17" spans="1:3">
      <c r="A17" s="4" t="s">
        <v>32</v>
      </c>
      <c r="B17" s="6" t="n">
        <v>14857617</v>
      </c>
      <c r="C17" s="6" t="n">
        <v>2159874</v>
      </c>
    </row>
    <row r="18" spans="1:3">
      <c r="A18" s="4" t="s">
        <v>33</v>
      </c>
      <c r="B18" s="4" t="s">
        <v>34</v>
      </c>
      <c r="C18" s="4" t="s">
        <v>34</v>
      </c>
    </row>
    <row r="19" spans="1:3">
      <c r="A19" s="3" t="s">
        <v>35</v>
      </c>
    </row>
    <row r="20" spans="1:3">
      <c r="A20" s="4" t="s">
        <v>36</v>
      </c>
      <c r="B20" s="6" t="n">
        <v>29</v>
      </c>
      <c r="C20" s="6" t="n">
        <v>27</v>
      </c>
    </row>
    <row r="21" spans="1:3">
      <c r="A21" s="4" t="s">
        <v>37</v>
      </c>
      <c r="B21" s="6" t="n">
        <v>-86218658</v>
      </c>
      <c r="C21" s="6" t="n">
        <v>-66554782</v>
      </c>
    </row>
    <row r="22" spans="1:3">
      <c r="A22" s="4" t="s">
        <v>38</v>
      </c>
      <c r="B22" s="6" t="n">
        <v>-86218629</v>
      </c>
      <c r="C22" s="6" t="n">
        <v>-66554755</v>
      </c>
    </row>
    <row r="23" spans="1:3">
      <c r="A23" s="4" t="s">
        <v>39</v>
      </c>
      <c r="B23" s="6" t="n">
        <v>2396878</v>
      </c>
      <c r="C23" s="6" t="n">
        <v>6092534</v>
      </c>
    </row>
    <row r="24" spans="1:3">
      <c r="A24" s="4" t="s">
        <v>40</v>
      </c>
      <c r="B24" s="6" t="n">
        <v>73757890</v>
      </c>
      <c r="C24" s="6" t="n">
        <v>70487415</v>
      </c>
    </row>
    <row r="25" spans="1:3">
      <c r="A25" s="4" t="s">
        <v>41</v>
      </c>
    </row>
    <row r="26" spans="1:3">
      <c r="A26" s="3" t="s">
        <v>35</v>
      </c>
    </row>
    <row r="27" spans="1:3">
      <c r="A27" s="4" t="s">
        <v>40</v>
      </c>
      <c r="B27" s="6" t="n">
        <v>7016515</v>
      </c>
      <c r="C27" s="6" t="n">
        <v>7119204</v>
      </c>
    </row>
    <row r="28" spans="1:3">
      <c r="A28" s="4" t="s">
        <v>42</v>
      </c>
    </row>
    <row r="29" spans="1:3">
      <c r="A29" s="3" t="s">
        <v>35</v>
      </c>
    </row>
    <row r="30" spans="1:3">
      <c r="A30" s="4" t="s">
        <v>40</v>
      </c>
      <c r="B30" s="6" t="n">
        <v>40897311</v>
      </c>
      <c r="C30" s="6" t="n">
        <v>39016008</v>
      </c>
    </row>
    <row r="31" spans="1:3">
      <c r="A31" s="4" t="s">
        <v>43</v>
      </c>
    </row>
    <row r="32" spans="1:3">
      <c r="A32" s="3" t="s">
        <v>35</v>
      </c>
    </row>
    <row r="33" spans="1:3">
      <c r="A33" s="4" t="s">
        <v>40</v>
      </c>
      <c r="B33" s="6" t="n">
        <v>25844064</v>
      </c>
      <c r="C33" s="6" t="n">
        <v>24352203</v>
      </c>
    </row>
    <row r="34" spans="1:3">
      <c r="A34" s="4" t="s">
        <v>44</v>
      </c>
    </row>
    <row r="35" spans="1:3">
      <c r="A35" s="3" t="s">
        <v>17</v>
      </c>
    </row>
    <row r="36" spans="1:3">
      <c r="A36" s="4" t="s">
        <v>18</v>
      </c>
      <c r="B36" s="6" t="n">
        <v>4012</v>
      </c>
      <c r="C36" s="6" t="n">
        <v>18529</v>
      </c>
    </row>
    <row r="37" spans="1:3">
      <c r="A37" s="4" t="s">
        <v>26</v>
      </c>
      <c r="B37" s="6" t="n">
        <v>4012</v>
      </c>
      <c r="C37" s="6" t="n">
        <v>18529</v>
      </c>
    </row>
    <row r="38" spans="1:3">
      <c r="A38" s="3" t="s">
        <v>27</v>
      </c>
    </row>
    <row r="39" spans="1:3">
      <c r="A39" s="4" t="s">
        <v>28</v>
      </c>
      <c r="B39" s="6" t="n">
        <v>4274</v>
      </c>
      <c r="C39" s="6" t="n">
        <v>3674</v>
      </c>
    </row>
    <row r="40" spans="1:3">
      <c r="A40" s="4" t="s">
        <v>30</v>
      </c>
      <c r="B40" s="6" t="n">
        <v>42378</v>
      </c>
      <c r="C40" s="6" t="n">
        <v>32436</v>
      </c>
    </row>
    <row r="41" spans="1:3">
      <c r="A41" s="4" t="s">
        <v>45</v>
      </c>
      <c r="B41" s="6" t="n">
        <v>13275</v>
      </c>
      <c r="C41" s="6" t="n">
        <v>8900</v>
      </c>
    </row>
    <row r="42" spans="1:3">
      <c r="A42" s="4" t="s">
        <v>46</v>
      </c>
      <c r="B42" s="6" t="n">
        <v>170000</v>
      </c>
      <c r="C42" s="6" t="n">
        <v>160000</v>
      </c>
    </row>
    <row r="43" spans="1:3">
      <c r="A43" s="4" t="s">
        <v>32</v>
      </c>
      <c r="B43" s="6" t="n">
        <v>229927</v>
      </c>
      <c r="C43" s="6" t="n">
        <v>205010</v>
      </c>
    </row>
    <row r="44" spans="1:3">
      <c r="A44" s="3" t="s">
        <v>35</v>
      </c>
    </row>
    <row r="45" spans="1:3">
      <c r="A45" s="4" t="s">
        <v>47</v>
      </c>
      <c r="B45" s="4" t="s">
        <v>34</v>
      </c>
      <c r="C45" s="4" t="s">
        <v>34</v>
      </c>
    </row>
    <row r="46" spans="1:3">
      <c r="A46" s="4" t="s">
        <v>36</v>
      </c>
      <c r="B46" s="6" t="n">
        <v>500</v>
      </c>
      <c r="C46" s="6" t="n">
        <v>500</v>
      </c>
    </row>
    <row r="47" spans="1:3">
      <c r="A47" s="4" t="s">
        <v>48</v>
      </c>
      <c r="B47" s="6" t="n">
        <v>49500</v>
      </c>
      <c r="C47" s="6" t="n">
        <v>49500</v>
      </c>
    </row>
    <row r="48" spans="1:3">
      <c r="A48" s="4" t="s">
        <v>37</v>
      </c>
      <c r="B48" s="6" t="n">
        <v>-275915</v>
      </c>
      <c r="C48" s="6" t="n">
        <v>-236481</v>
      </c>
    </row>
    <row r="49" spans="1:3">
      <c r="A49" s="4" t="s">
        <v>38</v>
      </c>
      <c r="B49" s="6" t="n">
        <v>-225915</v>
      </c>
      <c r="C49" s="6" t="n">
        <v>-186481</v>
      </c>
    </row>
    <row r="50" spans="1:3">
      <c r="A50" s="4" t="s">
        <v>39</v>
      </c>
      <c r="B50" s="7" t="n">
        <v>4012</v>
      </c>
      <c r="C50" s="7" t="n">
        <v>18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4" t="s">
        <v>44</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169</v>
      </c>
      <c r="B11" s="4" t="s">
        <v>206</v>
      </c>
    </row>
    <row r="12" spans="1:2">
      <c r="A12" s="4" t="s">
        <v>172</v>
      </c>
      <c r="B12" s="4" t="s">
        <v>207</v>
      </c>
    </row>
    <row r="13" spans="1:2">
      <c r="A13" s="4" t="s">
        <v>166</v>
      </c>
      <c r="B13" s="4" t="s">
        <v>208</v>
      </c>
    </row>
    <row r="14" spans="1:2">
      <c r="A14" s="4" t="s">
        <v>209</v>
      </c>
      <c r="B14" s="4" t="s">
        <v>210</v>
      </c>
    </row>
    <row r="15" spans="1:2">
      <c r="A15" s="4" t="s">
        <v>211</v>
      </c>
      <c r="B15" s="4" t="s">
        <v>212</v>
      </c>
    </row>
    <row r="16" spans="1:2">
      <c r="A16" s="4" t="s">
        <v>213</v>
      </c>
      <c r="B16" s="4" t="s">
        <v>214</v>
      </c>
    </row>
    <row r="17" spans="1:2">
      <c r="A17" s="4" t="s">
        <v>151</v>
      </c>
      <c r="B17" s="4" t="s">
        <v>215</v>
      </c>
    </row>
    <row r="18" spans="1:2">
      <c r="A18" s="4" t="s">
        <v>216</v>
      </c>
      <c r="B18" s="4" t="s">
        <v>217</v>
      </c>
    </row>
    <row r="19" spans="1:2">
      <c r="A19" s="4" t="s">
        <v>218</v>
      </c>
      <c r="B19" s="4" t="s">
        <v>219</v>
      </c>
    </row>
    <row r="20" spans="1:2">
      <c r="A20" s="4" t="s">
        <v>220</v>
      </c>
      <c r="B20" s="4" t="s">
        <v>221</v>
      </c>
    </row>
    <row r="21" spans="1:2">
      <c r="A21" s="4" t="s">
        <v>184</v>
      </c>
      <c r="B21" s="4" t="s">
        <v>222</v>
      </c>
    </row>
    <row r="22" spans="1:2">
      <c r="A22" s="4" t="s">
        <v>44</v>
      </c>
    </row>
    <row r="23" spans="1:2">
      <c r="A23" s="4" t="s">
        <v>194</v>
      </c>
      <c r="B23" s="4" t="s">
        <v>223</v>
      </c>
    </row>
    <row r="24" spans="1:2">
      <c r="A24" s="4" t="s">
        <v>196</v>
      </c>
      <c r="B24" s="4" t="s">
        <v>224</v>
      </c>
    </row>
    <row r="25" spans="1:2">
      <c r="A25" s="4" t="s">
        <v>169</v>
      </c>
      <c r="B25" s="4" t="s">
        <v>225</v>
      </c>
    </row>
    <row r="26" spans="1:2">
      <c r="A26" s="4" t="s">
        <v>172</v>
      </c>
      <c r="B26" s="4" t="s">
        <v>226</v>
      </c>
    </row>
    <row r="27" spans="1:2">
      <c r="A27" s="4" t="s">
        <v>220</v>
      </c>
      <c r="B27" s="4" t="s">
        <v>227</v>
      </c>
    </row>
    <row r="28" spans="1:2">
      <c r="A28" s="4" t="s">
        <v>228</v>
      </c>
      <c r="B28" s="4" t="s">
        <v>229</v>
      </c>
    </row>
    <row r="29" spans="1:2">
      <c r="A29" s="4" t="s">
        <v>209</v>
      </c>
      <c r="B29"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4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52</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5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v>
      </c>
      <c r="B1" s="2" t="s">
        <v>2</v>
      </c>
      <c r="C1" s="2" t="s">
        <v>16</v>
      </c>
    </row>
    <row r="2" spans="1:3">
      <c r="A2" s="4" t="s">
        <v>50</v>
      </c>
      <c r="B2" s="8" t="n">
        <v>1e-05</v>
      </c>
      <c r="C2" s="8" t="n">
        <v>1e-05</v>
      </c>
    </row>
    <row r="3" spans="1:3">
      <c r="A3" s="4" t="s">
        <v>51</v>
      </c>
      <c r="B3" s="6" t="n">
        <v>40700000</v>
      </c>
      <c r="C3" s="6" t="n">
        <v>40000000</v>
      </c>
    </row>
    <row r="4" spans="1:3">
      <c r="A4" s="4" t="s">
        <v>52</v>
      </c>
      <c r="B4" s="6" t="n">
        <v>2895994</v>
      </c>
      <c r="C4" s="6" t="n">
        <v>2895994</v>
      </c>
    </row>
    <row r="5" spans="1:3">
      <c r="A5" s="4" t="s">
        <v>53</v>
      </c>
      <c r="B5" s="6" t="n">
        <v>2700719</v>
      </c>
      <c r="C5" s="6" t="n">
        <v>2700719</v>
      </c>
    </row>
    <row r="6" spans="1:3">
      <c r="A6" s="4" t="s">
        <v>41</v>
      </c>
    </row>
    <row r="7" spans="1:3">
      <c r="A7" s="4" t="s">
        <v>54</v>
      </c>
      <c r="B7" s="6" t="n">
        <v>3094774</v>
      </c>
      <c r="C7" s="6" t="n">
        <v>3094774</v>
      </c>
    </row>
    <row r="8" spans="1:3">
      <c r="A8" s="4" t="s">
        <v>55</v>
      </c>
      <c r="B8" s="6" t="n">
        <v>2892193</v>
      </c>
      <c r="C8" s="6" t="n">
        <v>3094774</v>
      </c>
    </row>
    <row r="9" spans="1:3">
      <c r="A9" s="4" t="s">
        <v>56</v>
      </c>
      <c r="B9" s="6" t="n">
        <v>2892193</v>
      </c>
      <c r="C9" s="6" t="n">
        <v>3094774</v>
      </c>
    </row>
    <row r="10" spans="1:3">
      <c r="A10" s="4" t="s">
        <v>42</v>
      </c>
    </row>
    <row r="11" spans="1:3">
      <c r="A11" s="4" t="s">
        <v>54</v>
      </c>
      <c r="B11" s="6" t="n">
        <v>19528622</v>
      </c>
      <c r="C11" s="6" t="n">
        <v>19528622</v>
      </c>
    </row>
    <row r="12" spans="1:3">
      <c r="A12" s="4" t="s">
        <v>55</v>
      </c>
      <c r="B12" s="6" t="n">
        <v>19345272</v>
      </c>
      <c r="C12" s="6" t="n">
        <v>19528622</v>
      </c>
    </row>
    <row r="13" spans="1:3">
      <c r="A13" s="4" t="s">
        <v>56</v>
      </c>
      <c r="B13" s="6" t="n">
        <v>19345272</v>
      </c>
      <c r="C13" s="6" t="n">
        <v>19528622</v>
      </c>
    </row>
    <row r="14" spans="1:3">
      <c r="A14" s="4" t="s">
        <v>43</v>
      </c>
    </row>
    <row r="15" spans="1:3">
      <c r="A15" s="4" t="s">
        <v>54</v>
      </c>
      <c r="B15" s="6" t="n">
        <v>10876182</v>
      </c>
      <c r="C15" s="6" t="n">
        <v>10476182</v>
      </c>
    </row>
    <row r="16" spans="1:3">
      <c r="A16" s="4" t="s">
        <v>55</v>
      </c>
      <c r="B16" s="6" t="n">
        <v>10468842</v>
      </c>
      <c r="C16" s="6" t="n">
        <v>10476182</v>
      </c>
    </row>
    <row r="17" spans="1:3">
      <c r="A17" s="4" t="s">
        <v>56</v>
      </c>
      <c r="B17" s="6" t="n">
        <v>10468842</v>
      </c>
      <c r="C17" s="6" t="n">
        <v>10476182</v>
      </c>
    </row>
    <row r="18" spans="1:3">
      <c r="A18" s="4" t="s">
        <v>44</v>
      </c>
    </row>
    <row r="19" spans="1:3">
      <c r="A19" s="4" t="s">
        <v>57</v>
      </c>
      <c r="B19" s="9" t="n">
        <v>0.0001</v>
      </c>
      <c r="C19" s="9" t="n">
        <v>0.0001</v>
      </c>
    </row>
    <row r="20" spans="1:3">
      <c r="A20" s="4" t="s">
        <v>58</v>
      </c>
      <c r="B20" s="6" t="n">
        <v>10000000</v>
      </c>
      <c r="C20" s="6" t="n">
        <v>10000000</v>
      </c>
    </row>
    <row r="21" spans="1:3">
      <c r="A21" s="4" t="s">
        <v>59</v>
      </c>
      <c r="B21" s="6" t="n">
        <v>0</v>
      </c>
      <c r="C21" s="6" t="n">
        <v>0</v>
      </c>
    </row>
    <row r="22" spans="1:3">
      <c r="A22" s="4" t="s">
        <v>60</v>
      </c>
      <c r="B22" s="6" t="n">
        <v>0</v>
      </c>
      <c r="C22" s="6" t="n">
        <v>0</v>
      </c>
    </row>
    <row r="23" spans="1:3">
      <c r="A23" s="4" t="s">
        <v>50</v>
      </c>
      <c r="B23" s="9" t="n">
        <v>0.0001</v>
      </c>
      <c r="C23" s="9" t="n">
        <v>0.0001</v>
      </c>
    </row>
    <row r="24" spans="1:3">
      <c r="A24" s="4" t="s">
        <v>51</v>
      </c>
      <c r="B24" s="6" t="n">
        <v>100000000</v>
      </c>
      <c r="C24" s="6" t="n">
        <v>100000000</v>
      </c>
    </row>
    <row r="25" spans="1:3">
      <c r="A25" s="4" t="s">
        <v>52</v>
      </c>
      <c r="B25" s="6" t="n">
        <v>5000000</v>
      </c>
      <c r="C25" s="6" t="n">
        <v>5000000</v>
      </c>
    </row>
    <row r="26" spans="1:3">
      <c r="A26" s="4" t="s">
        <v>53</v>
      </c>
      <c r="B26" s="6" t="n">
        <v>5000000</v>
      </c>
      <c r="C26" s="6"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44</v>
      </c>
    </row>
    <row r="6" spans="1:2">
      <c r="A6" s="4" t="s">
        <v>257</v>
      </c>
      <c r="B6" s="4" t="s">
        <v>261</v>
      </c>
    </row>
    <row r="7" spans="1:2">
      <c r="A7" s="4" t="s">
        <v>259</v>
      </c>
      <c r="B7"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72</v>
      </c>
      <c r="C1" s="2" t="s">
        <v>273</v>
      </c>
      <c r="D1" s="2" t="s">
        <v>2</v>
      </c>
      <c r="E1" s="2" t="s">
        <v>16</v>
      </c>
    </row>
    <row r="2" spans="1:5">
      <c r="A2" s="3" t="s">
        <v>274</v>
      </c>
    </row>
    <row r="3" spans="1:5">
      <c r="A3" s="4" t="s">
        <v>275</v>
      </c>
      <c r="D3" s="10" t="n">
        <v>6.3</v>
      </c>
    </row>
    <row r="4" spans="1:5">
      <c r="A4" s="4" t="s">
        <v>276</v>
      </c>
      <c r="D4" s="7" t="n">
        <v>-86218658</v>
      </c>
      <c r="E4" s="7" t="n">
        <v>-66554782</v>
      </c>
    </row>
    <row r="5" spans="1:5">
      <c r="A5" s="4" t="s">
        <v>44</v>
      </c>
    </row>
    <row r="6" spans="1:5">
      <c r="A6" s="3" t="s">
        <v>274</v>
      </c>
    </row>
    <row r="7" spans="1:5">
      <c r="A7" s="4" t="s">
        <v>276</v>
      </c>
      <c r="D7" s="7" t="n">
        <v>-275915</v>
      </c>
      <c r="E7" s="7" t="n">
        <v>-236481</v>
      </c>
    </row>
    <row r="8" spans="1:5">
      <c r="A8" s="4" t="s">
        <v>277</v>
      </c>
    </row>
    <row r="9" spans="1:5">
      <c r="A9" s="3" t="s">
        <v>274</v>
      </c>
    </row>
    <row r="10" spans="1:5">
      <c r="A10" s="4" t="s">
        <v>278</v>
      </c>
      <c r="C10" s="6" t="n">
        <v>5000000</v>
      </c>
    </row>
    <row r="11" spans="1:5">
      <c r="A11" s="4" t="s">
        <v>279</v>
      </c>
    </row>
    <row r="12" spans="1:5">
      <c r="A12" s="3" t="s">
        <v>274</v>
      </c>
    </row>
    <row r="13" spans="1:5">
      <c r="A13" s="4" t="s">
        <v>278</v>
      </c>
      <c r="B13" s="6" t="n">
        <v>8049555</v>
      </c>
    </row>
    <row r="14" spans="1:5">
      <c r="A14" s="4" t="s">
        <v>275</v>
      </c>
      <c r="B14" s="7"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8"/>
  </cols>
  <sheetData>
    <row r="1" spans="1:2">
      <c r="A1" s="1" t="s">
        <v>280</v>
      </c>
      <c r="B1" s="2" t="s">
        <v>1</v>
      </c>
    </row>
    <row r="2" spans="1:2">
      <c r="B2" s="2" t="s">
        <v>281</v>
      </c>
    </row>
    <row r="3" spans="1:2">
      <c r="A3" s="3" t="s">
        <v>282</v>
      </c>
    </row>
    <row r="4" spans="1:2">
      <c r="A4" s="4" t="s">
        <v>283</v>
      </c>
      <c r="B4" s="6" t="n">
        <v>1</v>
      </c>
    </row>
    <row r="5" spans="1:2">
      <c r="A5" s="4" t="s">
        <v>284</v>
      </c>
    </row>
    <row r="6" spans="1:2">
      <c r="A6" s="3" t="s">
        <v>282</v>
      </c>
    </row>
    <row r="7" spans="1:2">
      <c r="A7" s="4" t="s">
        <v>285</v>
      </c>
      <c r="B7" s="7" t="n">
        <v>-75561</v>
      </c>
    </row>
    <row r="8" spans="1:2">
      <c r="A8" s="4" t="s">
        <v>286</v>
      </c>
    </row>
    <row r="9" spans="1:2">
      <c r="A9" s="3" t="s">
        <v>282</v>
      </c>
    </row>
    <row r="10" spans="1:2">
      <c r="A10" s="4" t="s">
        <v>287</v>
      </c>
      <c r="B10" s="4" t="s">
        <v>288</v>
      </c>
    </row>
    <row r="11" spans="1:2">
      <c r="A11" s="4" t="s">
        <v>289</v>
      </c>
    </row>
    <row r="12" spans="1:2">
      <c r="A12" s="3" t="s">
        <v>282</v>
      </c>
    </row>
    <row r="13" spans="1:2">
      <c r="A13" s="4" t="s">
        <v>287</v>
      </c>
      <c r="B13"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16</v>
      </c>
    </row>
    <row r="2" spans="1:3">
      <c r="A2" s="3" t="s">
        <v>292</v>
      </c>
    </row>
    <row r="3" spans="1:3">
      <c r="A3" s="4" t="s">
        <v>18</v>
      </c>
      <c r="B3" s="7" t="n">
        <v>1609694</v>
      </c>
      <c r="C3" s="7" t="n">
        <v>5144211</v>
      </c>
    </row>
    <row r="4" spans="1:3">
      <c r="A4" s="4" t="s">
        <v>19</v>
      </c>
      <c r="B4" s="6" t="n">
        <v>50000</v>
      </c>
      <c r="C4" s="6" t="n">
        <v>50000</v>
      </c>
    </row>
    <row r="5" spans="1:3">
      <c r="A5" s="4" t="s">
        <v>26</v>
      </c>
      <c r="B5" s="6" t="n">
        <v>1659694</v>
      </c>
      <c r="C5" s="6" t="n">
        <v>5194211</v>
      </c>
    </row>
    <row r="6" spans="1:3">
      <c r="A6" s="4" t="s">
        <v>293</v>
      </c>
    </row>
    <row r="7" spans="1:3">
      <c r="A7" s="3" t="s">
        <v>292</v>
      </c>
    </row>
    <row r="8" spans="1:3">
      <c r="A8" s="4" t="s">
        <v>18</v>
      </c>
      <c r="B8" s="6" t="n">
        <v>1609694</v>
      </c>
      <c r="C8" s="6" t="n">
        <v>5144211</v>
      </c>
    </row>
    <row r="9" spans="1:3">
      <c r="A9" s="4" t="s">
        <v>26</v>
      </c>
      <c r="B9" s="6" t="n">
        <v>1609694</v>
      </c>
      <c r="C9" s="6" t="n">
        <v>5144211</v>
      </c>
    </row>
    <row r="10" spans="1:3">
      <c r="A10" s="4" t="s">
        <v>294</v>
      </c>
    </row>
    <row r="11" spans="1:3">
      <c r="A11" s="3" t="s">
        <v>292</v>
      </c>
    </row>
    <row r="12" spans="1:3">
      <c r="A12" s="4" t="s">
        <v>19</v>
      </c>
      <c r="B12" s="6" t="n">
        <v>50000</v>
      </c>
      <c r="C12" s="6" t="n">
        <v>50000</v>
      </c>
    </row>
    <row r="13" spans="1:3">
      <c r="A13" s="4" t="s">
        <v>26</v>
      </c>
      <c r="B13" s="7" t="n">
        <v>50000</v>
      </c>
      <c r="C13" s="7"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16</v>
      </c>
    </row>
    <row r="3" spans="1:3">
      <c r="A3" s="3" t="s">
        <v>296</v>
      </c>
    </row>
    <row r="4" spans="1:3">
      <c r="A4" s="4" t="s">
        <v>297</v>
      </c>
      <c r="B4" s="7" t="n">
        <v>997</v>
      </c>
      <c r="C4" s="7" t="n">
        <v>27022</v>
      </c>
    </row>
    <row r="5" spans="1:3">
      <c r="A5" s="4" t="s">
        <v>298</v>
      </c>
    </row>
    <row r="6" spans="1:3">
      <c r="A6" s="3" t="s">
        <v>296</v>
      </c>
    </row>
    <row r="7" spans="1:3">
      <c r="A7" s="4" t="s">
        <v>299</v>
      </c>
      <c r="B7" s="6" t="n">
        <v>31246</v>
      </c>
      <c r="C7" s="6" t="n">
        <v>263501</v>
      </c>
    </row>
    <row r="8" spans="1:3">
      <c r="A8" s="4" t="s">
        <v>300</v>
      </c>
    </row>
    <row r="9" spans="1:3">
      <c r="A9" s="3" t="s">
        <v>296</v>
      </c>
    </row>
    <row r="10" spans="1:3">
      <c r="A10" s="4" t="s">
        <v>297</v>
      </c>
      <c r="B10" s="7" t="n">
        <v>1994</v>
      </c>
      <c r="C10" s="7" t="n">
        <v>270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296</v>
      </c>
    </row>
    <row r="3" spans="1:2">
      <c r="A3" s="4" t="s">
        <v>303</v>
      </c>
      <c r="B3" s="7" t="n">
        <v>997</v>
      </c>
    </row>
    <row r="4" spans="1:2">
      <c r="A4" s="4" t="s">
        <v>304</v>
      </c>
      <c r="B4" s="7" t="n">
        <v>151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16</v>
      </c>
    </row>
    <row r="2" spans="1:3">
      <c r="A2" s="3" t="s">
        <v>306</v>
      </c>
    </row>
    <row r="3" spans="1:3">
      <c r="A3" s="4" t="s">
        <v>307</v>
      </c>
      <c r="B3" s="7" t="n">
        <v>445310</v>
      </c>
      <c r="C3" s="7" t="n">
        <v>332013</v>
      </c>
    </row>
    <row r="4" spans="1:3">
      <c r="A4" s="4" t="s">
        <v>308</v>
      </c>
      <c r="B4" s="6" t="n">
        <v>-295715</v>
      </c>
      <c r="C4" s="6" t="n">
        <v>-226042</v>
      </c>
    </row>
    <row r="5" spans="1:3">
      <c r="A5" s="4" t="s">
        <v>24</v>
      </c>
      <c r="B5" s="6" t="n">
        <v>149595</v>
      </c>
      <c r="C5" s="6" t="n">
        <v>105971</v>
      </c>
    </row>
    <row r="6" spans="1:3">
      <c r="A6" s="4" t="s">
        <v>309</v>
      </c>
    </row>
    <row r="7" spans="1:3">
      <c r="A7" s="3" t="s">
        <v>306</v>
      </c>
    </row>
    <row r="8" spans="1:3">
      <c r="A8" s="4" t="s">
        <v>307</v>
      </c>
      <c r="B8" s="6" t="n">
        <v>156928</v>
      </c>
      <c r="C8" s="6" t="n">
        <v>143435</v>
      </c>
    </row>
    <row r="9" spans="1:3">
      <c r="A9" s="4" t="s">
        <v>310</v>
      </c>
    </row>
    <row r="10" spans="1:3">
      <c r="A10" s="3" t="s">
        <v>306</v>
      </c>
    </row>
    <row r="11" spans="1:3">
      <c r="A11" s="4" t="s">
        <v>307</v>
      </c>
      <c r="B11" s="6" t="n">
        <v>111446</v>
      </c>
      <c r="C11" s="6" t="n">
        <v>107160</v>
      </c>
    </row>
    <row r="12" spans="1:3">
      <c r="A12" s="4" t="s">
        <v>311</v>
      </c>
    </row>
    <row r="13" spans="1:3">
      <c r="A13" s="3" t="s">
        <v>306</v>
      </c>
    </row>
    <row r="14" spans="1:3">
      <c r="A14" s="4" t="s">
        <v>307</v>
      </c>
      <c r="B14" s="6" t="n">
        <v>141067</v>
      </c>
      <c r="C14" s="7" t="n">
        <v>81418</v>
      </c>
    </row>
    <row r="15" spans="1:3">
      <c r="A15" s="4" t="s">
        <v>312</v>
      </c>
    </row>
    <row r="16" spans="1:3">
      <c r="A16" s="3" t="s">
        <v>306</v>
      </c>
    </row>
    <row r="17" spans="1:3">
      <c r="A17" s="4" t="s">
        <v>307</v>
      </c>
      <c r="B17" s="7" t="n">
        <v>358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3</v>
      </c>
      <c r="B1" s="2" t="s">
        <v>2</v>
      </c>
      <c r="C1" s="2" t="s">
        <v>16</v>
      </c>
    </row>
    <row r="2" spans="1:3">
      <c r="A2" s="3" t="s">
        <v>155</v>
      </c>
    </row>
    <row r="3" spans="1:3">
      <c r="A3" s="4" t="s">
        <v>28</v>
      </c>
      <c r="B3" s="7" t="n">
        <v>1135608</v>
      </c>
      <c r="C3" s="7" t="n">
        <v>890610</v>
      </c>
    </row>
    <row r="4" spans="1:3">
      <c r="A4" s="4" t="s">
        <v>314</v>
      </c>
      <c r="B4" s="6" t="n">
        <v>200468</v>
      </c>
      <c r="C4" s="6" t="n">
        <v>126722</v>
      </c>
    </row>
    <row r="5" spans="1:3">
      <c r="A5" s="4" t="s">
        <v>315</v>
      </c>
      <c r="B5" s="6" t="n">
        <v>0</v>
      </c>
      <c r="C5" s="6" t="n">
        <v>380020</v>
      </c>
    </row>
    <row r="6" spans="1:3">
      <c r="A6" s="4" t="s">
        <v>30</v>
      </c>
      <c r="B6" s="6" t="n">
        <v>483442</v>
      </c>
    </row>
    <row r="7" spans="1:3">
      <c r="A7" s="4" t="s">
        <v>316</v>
      </c>
      <c r="B7" s="6" t="n">
        <v>52835</v>
      </c>
      <c r="C7" s="6" t="n">
        <v>56796</v>
      </c>
    </row>
    <row r="8" spans="1:3">
      <c r="A8" s="4" t="s">
        <v>317</v>
      </c>
      <c r="B8" s="6" t="n">
        <v>541158</v>
      </c>
      <c r="C8" s="6" t="n">
        <v>696158</v>
      </c>
    </row>
    <row r="9" spans="1:3">
      <c r="A9" s="4" t="s">
        <v>318</v>
      </c>
      <c r="B9" s="6" t="n">
        <v>57459</v>
      </c>
      <c r="C9" s="6" t="n">
        <v>9568</v>
      </c>
    </row>
    <row r="10" spans="1:3">
      <c r="A10" s="4" t="s">
        <v>319</v>
      </c>
      <c r="B10" s="7" t="n">
        <v>2470970</v>
      </c>
      <c r="C10" s="7" t="n">
        <v>21598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16</v>
      </c>
    </row>
    <row r="3" spans="1:3">
      <c r="A3" s="3" t="s">
        <v>62</v>
      </c>
    </row>
    <row r="4" spans="1:3">
      <c r="A4" s="4" t="s">
        <v>63</v>
      </c>
      <c r="B4" s="7" t="n">
        <v>11367590</v>
      </c>
      <c r="C4" s="7" t="n">
        <v>11625404</v>
      </c>
    </row>
    <row r="5" spans="1:3">
      <c r="A5" s="4" t="s">
        <v>64</v>
      </c>
      <c r="B5" s="6" t="n">
        <v>5265995</v>
      </c>
      <c r="C5" s="6" t="n">
        <v>5861151</v>
      </c>
    </row>
    <row r="6" spans="1:3">
      <c r="A6" s="4" t="s">
        <v>65</v>
      </c>
      <c r="B6" s="6" t="n">
        <v>16633585</v>
      </c>
      <c r="C6" s="6" t="n">
        <v>17486555</v>
      </c>
    </row>
    <row r="7" spans="1:3">
      <c r="A7" s="4" t="s">
        <v>66</v>
      </c>
      <c r="B7" s="6" t="n">
        <v>-16633585</v>
      </c>
      <c r="C7" s="6" t="n">
        <v>-17486555</v>
      </c>
    </row>
    <row r="8" spans="1:3">
      <c r="A8" s="3" t="s">
        <v>67</v>
      </c>
    </row>
    <row r="9" spans="1:3">
      <c r="A9" s="4" t="s">
        <v>68</v>
      </c>
      <c r="B9" s="6" t="n">
        <v>131281</v>
      </c>
      <c r="C9" s="6" t="n">
        <v>369688</v>
      </c>
    </row>
    <row r="10" spans="1:3">
      <c r="A10" s="4" t="s">
        <v>69</v>
      </c>
      <c r="B10" s="6" t="n">
        <v>-482204</v>
      </c>
      <c r="C10" s="6" t="n">
        <v>19622</v>
      </c>
    </row>
    <row r="11" spans="1:3">
      <c r="A11" s="4" t="s">
        <v>70</v>
      </c>
      <c r="B11" s="6" t="n">
        <v>997</v>
      </c>
      <c r="C11" s="6" t="n">
        <v>27022</v>
      </c>
    </row>
    <row r="12" spans="1:3">
      <c r="A12" s="4" t="s">
        <v>71</v>
      </c>
      <c r="B12" s="6" t="n">
        <v>-349926</v>
      </c>
      <c r="C12" s="6" t="n">
        <v>416332</v>
      </c>
    </row>
    <row r="13" spans="1:3">
      <c r="A13" s="4" t="s">
        <v>72</v>
      </c>
      <c r="B13" s="6" t="n">
        <v>-16983511</v>
      </c>
      <c r="C13" s="6" t="n">
        <v>-17070223</v>
      </c>
    </row>
    <row r="14" spans="1:3">
      <c r="A14" s="3" t="s">
        <v>73</v>
      </c>
    </row>
    <row r="15" spans="1:3">
      <c r="A15" s="4" t="s">
        <v>72</v>
      </c>
      <c r="B15" s="6" t="n">
        <v>-16983511</v>
      </c>
      <c r="C15" s="6" t="n">
        <v>-17070223</v>
      </c>
    </row>
    <row r="16" spans="1:3">
      <c r="A16" s="4" t="s">
        <v>74</v>
      </c>
      <c r="B16" s="6" t="n">
        <v>224224</v>
      </c>
    </row>
    <row r="17" spans="1:3">
      <c r="A17" s="4" t="s">
        <v>75</v>
      </c>
      <c r="B17" s="6" t="n">
        <v>-4152801</v>
      </c>
      <c r="C17" s="6" t="n">
        <v>-348436</v>
      </c>
    </row>
    <row r="18" spans="1:3">
      <c r="A18" s="4" t="s">
        <v>76</v>
      </c>
      <c r="B18" s="7" t="n">
        <v>-20912088</v>
      </c>
      <c r="C18" s="7" t="n">
        <v>-17418659</v>
      </c>
    </row>
    <row r="19" spans="1:3">
      <c r="A19" s="4" t="s">
        <v>77</v>
      </c>
      <c r="B19" s="10" t="n">
        <v>-10.51</v>
      </c>
      <c r="C19" s="10" t="n">
        <v>-13.52</v>
      </c>
    </row>
    <row r="20" spans="1:3">
      <c r="A20" s="4" t="s">
        <v>78</v>
      </c>
      <c r="B20" s="6" t="n">
        <v>1989863</v>
      </c>
      <c r="C20" s="6" t="n">
        <v>1288631</v>
      </c>
    </row>
    <row r="21" spans="1:3">
      <c r="A21" s="4" t="s">
        <v>44</v>
      </c>
    </row>
    <row r="22" spans="1:3">
      <c r="A22" s="3" t="s">
        <v>62</v>
      </c>
    </row>
    <row r="23" spans="1:3">
      <c r="A23" s="4" t="s">
        <v>64</v>
      </c>
      <c r="B23" s="7" t="n">
        <v>29492</v>
      </c>
      <c r="C23" s="7" t="n">
        <v>23006</v>
      </c>
    </row>
    <row r="24" spans="1:3">
      <c r="A24" s="4" t="s">
        <v>66</v>
      </c>
      <c r="B24" s="6" t="n">
        <v>-29492</v>
      </c>
      <c r="C24" s="6" t="n">
        <v>-23006</v>
      </c>
    </row>
    <row r="25" spans="1:3">
      <c r="A25" s="3" t="s">
        <v>67</v>
      </c>
    </row>
    <row r="26" spans="1:3">
      <c r="A26" s="4" t="s">
        <v>79</v>
      </c>
      <c r="B26" s="6" t="n">
        <v>9942</v>
      </c>
      <c r="C26" s="6" t="n">
        <v>8434</v>
      </c>
    </row>
    <row r="27" spans="1:3">
      <c r="A27" s="4" t="s">
        <v>72</v>
      </c>
      <c r="B27" s="6" t="n">
        <v>-39434</v>
      </c>
      <c r="C27" s="6" t="n">
        <v>-31440</v>
      </c>
    </row>
    <row r="28" spans="1:3">
      <c r="A28" s="3" t="s">
        <v>73</v>
      </c>
    </row>
    <row r="29" spans="1:3">
      <c r="A29" s="4" t="s">
        <v>72</v>
      </c>
      <c r="B29" s="7" t="n">
        <v>-39434</v>
      </c>
      <c r="C29" s="7" t="n">
        <v>-31440</v>
      </c>
    </row>
    <row r="30" spans="1:3">
      <c r="A30" s="4" t="s">
        <v>77</v>
      </c>
      <c r="B30" s="10" t="n">
        <v>-0.01</v>
      </c>
      <c r="C30" s="10" t="n">
        <v>-0.01</v>
      </c>
    </row>
    <row r="31" spans="1:3">
      <c r="A31" s="4" t="s">
        <v>78</v>
      </c>
      <c r="B31" s="6" t="n">
        <v>5000000</v>
      </c>
      <c r="C31" s="6" t="n">
        <v>5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80"/>
  </cols>
  <sheetData>
    <row r="1" spans="1:4">
      <c r="A1" s="1" t="s">
        <v>320</v>
      </c>
      <c r="B1" s="2" t="s">
        <v>321</v>
      </c>
      <c r="D1" s="2" t="s">
        <v>1</v>
      </c>
    </row>
    <row r="2" spans="1:4">
      <c r="B2" s="2" t="s">
        <v>322</v>
      </c>
      <c r="C2" s="2" t="s">
        <v>323</v>
      </c>
      <c r="D2" s="2" t="s">
        <v>2</v>
      </c>
    </row>
    <row r="3" spans="1:4">
      <c r="A3" s="3" t="s">
        <v>324</v>
      </c>
    </row>
    <row r="4" spans="1:4">
      <c r="A4" s="4" t="s">
        <v>325</v>
      </c>
      <c r="C4" s="4" t="s">
        <v>326</v>
      </c>
      <c r="D4" s="4" t="s">
        <v>327</v>
      </c>
    </row>
    <row r="5" spans="1:4">
      <c r="A5" s="4" t="s">
        <v>328</v>
      </c>
    </row>
    <row r="6" spans="1:4">
      <c r="A6" s="3" t="s">
        <v>324</v>
      </c>
    </row>
    <row r="7" spans="1:4">
      <c r="A7" s="4" t="s">
        <v>329</v>
      </c>
      <c r="B7" s="7" t="n">
        <v>3500000</v>
      </c>
    </row>
    <row r="8" spans="1:4">
      <c r="A8" s="4" t="s">
        <v>330</v>
      </c>
      <c r="B8" s="7" t="n">
        <v>125935</v>
      </c>
    </row>
    <row r="9" spans="1:4">
      <c r="A9" s="4" t="s">
        <v>331</v>
      </c>
      <c r="B9" s="4" t="s">
        <v>332</v>
      </c>
    </row>
    <row r="10" spans="1:4">
      <c r="A10" s="4" t="s">
        <v>333</v>
      </c>
    </row>
    <row r="11" spans="1:4">
      <c r="A11" s="3" t="s">
        <v>324</v>
      </c>
    </row>
    <row r="12" spans="1:4">
      <c r="A12" s="4" t="s">
        <v>329</v>
      </c>
      <c r="C12" s="7" t="n">
        <v>9000000</v>
      </c>
    </row>
    <row r="13" spans="1:4">
      <c r="A13" s="4" t="s">
        <v>325</v>
      </c>
      <c r="D13" s="4" t="s">
        <v>326</v>
      </c>
    </row>
    <row r="14" spans="1:4">
      <c r="A14" s="4" t="s">
        <v>334</v>
      </c>
      <c r="D14" s="4" t="s">
        <v>335</v>
      </c>
    </row>
    <row r="15" spans="1:4">
      <c r="A15" s="4" t="s">
        <v>330</v>
      </c>
      <c r="D15" s="7" t="n">
        <v>138312</v>
      </c>
    </row>
    <row r="16" spans="1:4">
      <c r="A16" s="4" t="s">
        <v>336</v>
      </c>
      <c r="D16" s="4" t="s">
        <v>337</v>
      </c>
    </row>
    <row r="17" spans="1:4">
      <c r="A17" s="4" t="s">
        <v>338</v>
      </c>
    </row>
    <row r="18" spans="1:4">
      <c r="A18" s="3" t="s">
        <v>324</v>
      </c>
    </row>
    <row r="19" spans="1:4">
      <c r="A19" s="4" t="s">
        <v>339</v>
      </c>
      <c r="D19" s="7" t="n">
        <v>30000000</v>
      </c>
    </row>
    <row r="20" spans="1:4">
      <c r="A20" s="4" t="s">
        <v>340</v>
      </c>
    </row>
    <row r="21" spans="1:4">
      <c r="A21" s="3" t="s">
        <v>324</v>
      </c>
    </row>
    <row r="22" spans="1:4">
      <c r="A22" s="4" t="s">
        <v>329</v>
      </c>
      <c r="C22" s="6" t="n">
        <v>4500000</v>
      </c>
    </row>
    <row r="23" spans="1:4">
      <c r="A23" s="4" t="s">
        <v>341</v>
      </c>
    </row>
    <row r="24" spans="1:4">
      <c r="A24" s="3" t="s">
        <v>324</v>
      </c>
    </row>
    <row r="25" spans="1:4">
      <c r="A25" s="4" t="s">
        <v>329</v>
      </c>
      <c r="C25" s="7" t="n">
        <v>4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342</v>
      </c>
      <c r="B1" s="2" t="s">
        <v>343</v>
      </c>
      <c r="C1" s="2" t="s">
        <v>344</v>
      </c>
      <c r="D1" s="2" t="s">
        <v>323</v>
      </c>
      <c r="E1" s="2" t="s">
        <v>345</v>
      </c>
      <c r="F1" s="2" t="s">
        <v>346</v>
      </c>
      <c r="G1" s="2" t="s">
        <v>344</v>
      </c>
      <c r="H1" s="2" t="s">
        <v>2</v>
      </c>
      <c r="I1" s="2" t="s">
        <v>16</v>
      </c>
      <c r="J1" s="2" t="s">
        <v>347</v>
      </c>
    </row>
    <row r="2" spans="1:10">
      <c r="A2" s="3" t="s">
        <v>348</v>
      </c>
    </row>
    <row r="3" spans="1:10">
      <c r="A3" s="4" t="s">
        <v>349</v>
      </c>
      <c r="D3" s="4" t="s">
        <v>326</v>
      </c>
      <c r="H3" s="4" t="s">
        <v>327</v>
      </c>
    </row>
    <row r="4" spans="1:10">
      <c r="A4" s="4" t="s">
        <v>275</v>
      </c>
      <c r="H4" s="10" t="n">
        <v>6.3</v>
      </c>
    </row>
    <row r="5" spans="1:10">
      <c r="A5" s="4" t="s">
        <v>350</v>
      </c>
      <c r="H5" s="4" t="s">
        <v>351</v>
      </c>
    </row>
    <row r="6" spans="1:10">
      <c r="A6" s="4" t="s">
        <v>352</v>
      </c>
      <c r="H6" s="4" t="s">
        <v>353</v>
      </c>
    </row>
    <row r="7" spans="1:10">
      <c r="A7" s="4" t="s">
        <v>354</v>
      </c>
    </row>
    <row r="8" spans="1:10">
      <c r="A8" s="3" t="s">
        <v>348</v>
      </c>
    </row>
    <row r="9" spans="1:10">
      <c r="A9" s="4" t="s">
        <v>349</v>
      </c>
      <c r="H9" s="4" t="s">
        <v>355</v>
      </c>
    </row>
    <row r="10" spans="1:10">
      <c r="A10" s="4" t="s">
        <v>349</v>
      </c>
      <c r="H10" s="4" t="s">
        <v>356</v>
      </c>
    </row>
    <row r="11" spans="1:10">
      <c r="A11" s="4" t="s">
        <v>357</v>
      </c>
    </row>
    <row r="12" spans="1:10">
      <c r="A12" s="3" t="s">
        <v>348</v>
      </c>
    </row>
    <row r="13" spans="1:10">
      <c r="A13" s="4" t="s">
        <v>358</v>
      </c>
      <c r="H13" s="7" t="n">
        <v>40000000</v>
      </c>
    </row>
    <row r="14" spans="1:10">
      <c r="A14" s="4" t="s">
        <v>43</v>
      </c>
    </row>
    <row r="15" spans="1:10">
      <c r="A15" s="3" t="s">
        <v>348</v>
      </c>
    </row>
    <row r="16" spans="1:10">
      <c r="A16" s="4" t="s">
        <v>55</v>
      </c>
      <c r="H16" s="6" t="n">
        <v>10468842</v>
      </c>
      <c r="I16" s="6" t="n">
        <v>10476182</v>
      </c>
    </row>
    <row r="17" spans="1:10">
      <c r="A17" s="4" t="s">
        <v>359</v>
      </c>
      <c r="B17" s="8" t="n">
        <v>1e-05</v>
      </c>
    </row>
    <row r="18" spans="1:10">
      <c r="A18" s="4" t="s">
        <v>275</v>
      </c>
      <c r="B18" s="10" t="n">
        <v>2.1</v>
      </c>
    </row>
    <row r="19" spans="1:10">
      <c r="A19" s="4" t="s">
        <v>360</v>
      </c>
      <c r="B19" s="7" t="n">
        <v>22000000</v>
      </c>
    </row>
    <row r="20" spans="1:10">
      <c r="A20" s="4" t="s">
        <v>361</v>
      </c>
      <c r="B20" s="6" t="n">
        <v>168648</v>
      </c>
    </row>
    <row r="21" spans="1:10">
      <c r="A21" s="4" t="s">
        <v>362</v>
      </c>
      <c r="B21" s="7" t="n">
        <v>21831352</v>
      </c>
    </row>
    <row r="22" spans="1:10">
      <c r="A22" s="4" t="s">
        <v>55</v>
      </c>
      <c r="B22" s="6" t="n">
        <v>10476182</v>
      </c>
      <c r="H22" s="6" t="n">
        <v>10876182</v>
      </c>
      <c r="I22" s="6" t="n">
        <v>10476182</v>
      </c>
    </row>
    <row r="23" spans="1:10">
      <c r="A23" s="4" t="s">
        <v>363</v>
      </c>
      <c r="H23" s="4" t="s">
        <v>364</v>
      </c>
    </row>
    <row r="24" spans="1:10">
      <c r="A24" s="4" t="s">
        <v>365</v>
      </c>
      <c r="H24" s="10" t="n">
        <v>2.1</v>
      </c>
    </row>
    <row r="25" spans="1:10">
      <c r="A25" s="4" t="s">
        <v>41</v>
      </c>
    </row>
    <row r="26" spans="1:10">
      <c r="A26" s="3" t="s">
        <v>348</v>
      </c>
    </row>
    <row r="27" spans="1:10">
      <c r="A27" s="4" t="s">
        <v>55</v>
      </c>
      <c r="H27" s="6" t="n">
        <v>2892193</v>
      </c>
      <c r="I27" s="6" t="n">
        <v>3094774</v>
      </c>
      <c r="J27" s="6" t="n">
        <v>3094774</v>
      </c>
    </row>
    <row r="28" spans="1:10">
      <c r="A28" s="4" t="s">
        <v>359</v>
      </c>
      <c r="J28" s="8" t="n">
        <v>1e-05</v>
      </c>
    </row>
    <row r="29" spans="1:10">
      <c r="A29" s="4" t="s">
        <v>55</v>
      </c>
      <c r="H29" s="6" t="n">
        <v>3094774</v>
      </c>
      <c r="I29" s="6" t="n">
        <v>3094774</v>
      </c>
    </row>
    <row r="30" spans="1:10">
      <c r="A30" s="4" t="s">
        <v>365</v>
      </c>
      <c r="H30" s="10" t="n">
        <v>1.83</v>
      </c>
    </row>
    <row r="31" spans="1:10">
      <c r="A31" s="4" t="s">
        <v>42</v>
      </c>
    </row>
    <row r="32" spans="1:10">
      <c r="A32" s="3" t="s">
        <v>348</v>
      </c>
    </row>
    <row r="33" spans="1:10">
      <c r="A33" s="4" t="s">
        <v>55</v>
      </c>
      <c r="C33" s="6" t="n">
        <v>5882353</v>
      </c>
      <c r="E33" s="6" t="n">
        <v>5294118</v>
      </c>
      <c r="F33" s="6" t="n">
        <v>4705882</v>
      </c>
      <c r="G33" s="6" t="n">
        <v>5882353</v>
      </c>
      <c r="H33" s="6" t="n">
        <v>19345272</v>
      </c>
      <c r="I33" s="6" t="n">
        <v>19528622</v>
      </c>
    </row>
    <row r="34" spans="1:10">
      <c r="A34" s="4" t="s">
        <v>359</v>
      </c>
      <c r="C34" s="8" t="n">
        <v>1e-05</v>
      </c>
      <c r="G34" s="8" t="n">
        <v>1e-05</v>
      </c>
    </row>
    <row r="35" spans="1:10">
      <c r="A35" s="4" t="s">
        <v>275</v>
      </c>
      <c r="C35" s="10" t="n">
        <v>1.7</v>
      </c>
      <c r="E35" s="10" t="n">
        <v>1.7</v>
      </c>
      <c r="F35" s="10" t="n">
        <v>1.7</v>
      </c>
      <c r="G35" s="10" t="n">
        <v>1.7</v>
      </c>
    </row>
    <row r="36" spans="1:10">
      <c r="A36" s="4" t="s">
        <v>360</v>
      </c>
      <c r="C36" s="7" t="n">
        <v>10000000</v>
      </c>
      <c r="E36" s="7" t="n">
        <v>9000000</v>
      </c>
      <c r="F36" s="7" t="n">
        <v>8000000</v>
      </c>
    </row>
    <row r="37" spans="1:10">
      <c r="A37" s="4" t="s">
        <v>361</v>
      </c>
      <c r="C37" s="6" t="n">
        <v>210638</v>
      </c>
      <c r="F37" s="7" t="n">
        <v>94326</v>
      </c>
    </row>
    <row r="38" spans="1:10">
      <c r="A38" s="4" t="s">
        <v>362</v>
      </c>
      <c r="C38" s="7" t="n">
        <v>9789362</v>
      </c>
    </row>
    <row r="39" spans="1:10">
      <c r="A39" s="4" t="s">
        <v>366</v>
      </c>
      <c r="G39" s="6" t="n">
        <v>3646269</v>
      </c>
    </row>
    <row r="40" spans="1:10">
      <c r="A40" s="4" t="s">
        <v>55</v>
      </c>
      <c r="H40" s="6" t="n">
        <v>19528622</v>
      </c>
      <c r="I40" s="6" t="n">
        <v>19528622</v>
      </c>
    </row>
    <row r="41" spans="1:10">
      <c r="A41" s="4" t="s">
        <v>363</v>
      </c>
      <c r="H41" s="4" t="s">
        <v>364</v>
      </c>
    </row>
    <row r="42" spans="1:10">
      <c r="A42" s="4" t="s">
        <v>365</v>
      </c>
      <c r="H42" s="10"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321</v>
      </c>
    </row>
    <row r="2" spans="1:4">
      <c r="B2" s="2" t="s">
        <v>273</v>
      </c>
      <c r="C2" s="2" t="s">
        <v>2</v>
      </c>
      <c r="D2" s="2" t="s">
        <v>16</v>
      </c>
    </row>
    <row r="3" spans="1:4">
      <c r="A3" s="3" t="s">
        <v>368</v>
      </c>
    </row>
    <row r="4" spans="1:4">
      <c r="A4" s="4" t="s">
        <v>51</v>
      </c>
      <c r="C4" s="6" t="n">
        <v>40700000</v>
      </c>
      <c r="D4" s="6" t="n">
        <v>40000000</v>
      </c>
    </row>
    <row r="5" spans="1:4">
      <c r="A5" s="4" t="s">
        <v>50</v>
      </c>
      <c r="C5" s="8" t="n">
        <v>1e-05</v>
      </c>
      <c r="D5" s="8" t="n">
        <v>1e-05</v>
      </c>
    </row>
    <row r="6" spans="1:4">
      <c r="A6" s="4" t="s">
        <v>44</v>
      </c>
    </row>
    <row r="7" spans="1:4">
      <c r="A7" s="3" t="s">
        <v>368</v>
      </c>
    </row>
    <row r="8" spans="1:4">
      <c r="A8" s="4" t="s">
        <v>51</v>
      </c>
      <c r="C8" s="6" t="n">
        <v>100000000</v>
      </c>
      <c r="D8" s="6" t="n">
        <v>100000000</v>
      </c>
    </row>
    <row r="9" spans="1:4">
      <c r="A9" s="4" t="s">
        <v>50</v>
      </c>
      <c r="C9" s="9" t="n">
        <v>0.0001</v>
      </c>
      <c r="D9" s="9" t="n">
        <v>0.0001</v>
      </c>
    </row>
    <row r="10" spans="1:4">
      <c r="A10" s="4" t="s">
        <v>369</v>
      </c>
    </row>
    <row r="11" spans="1:4">
      <c r="A11" s="3" t="s">
        <v>368</v>
      </c>
    </row>
    <row r="12" spans="1:4">
      <c r="A12" s="4" t="s">
        <v>370</v>
      </c>
      <c r="B12" s="7" t="n">
        <v>50000</v>
      </c>
    </row>
    <row r="13" spans="1:4">
      <c r="A13" s="4" t="s">
        <v>277</v>
      </c>
    </row>
    <row r="14" spans="1:4">
      <c r="A14" s="3" t="s">
        <v>368</v>
      </c>
    </row>
    <row r="15" spans="1:4">
      <c r="A15" s="4" t="s">
        <v>278</v>
      </c>
      <c r="B15" s="6" t="n">
        <v>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0"/>
  </cols>
  <sheetData>
    <row r="1" spans="1:2">
      <c r="A1" s="1" t="s">
        <v>371</v>
      </c>
      <c r="B1" s="2" t="s">
        <v>372</v>
      </c>
    </row>
    <row r="2" spans="1:2">
      <c r="A2" s="3" t="s">
        <v>373</v>
      </c>
    </row>
    <row r="3" spans="1:2">
      <c r="A3" s="4" t="s">
        <v>374</v>
      </c>
      <c r="B3" s="6" t="n">
        <v>35433732</v>
      </c>
    </row>
    <row r="4" spans="1:2">
      <c r="A4" s="4" t="s">
        <v>375</v>
      </c>
    </row>
    <row r="5" spans="1:2">
      <c r="A5" s="3" t="s">
        <v>373</v>
      </c>
    </row>
    <row r="6" spans="1:2">
      <c r="A6" s="4" t="s">
        <v>374</v>
      </c>
      <c r="B6" s="6" t="n">
        <v>2892193</v>
      </c>
    </row>
    <row r="7" spans="1:2">
      <c r="A7" s="4" t="s">
        <v>42</v>
      </c>
    </row>
    <row r="8" spans="1:2">
      <c r="A8" s="3" t="s">
        <v>373</v>
      </c>
    </row>
    <row r="9" spans="1:2">
      <c r="A9" s="4" t="s">
        <v>374</v>
      </c>
      <c r="B9" s="6" t="n">
        <v>19345272</v>
      </c>
    </row>
    <row r="10" spans="1:2">
      <c r="A10" s="4" t="s">
        <v>43</v>
      </c>
    </row>
    <row r="11" spans="1:2">
      <c r="A11" s="3" t="s">
        <v>373</v>
      </c>
    </row>
    <row r="12" spans="1:2">
      <c r="A12" s="4" t="s">
        <v>374</v>
      </c>
      <c r="B12" s="6" t="n">
        <v>10468842</v>
      </c>
    </row>
    <row r="13" spans="1:2">
      <c r="A13" s="4" t="s">
        <v>376</v>
      </c>
    </row>
    <row r="14" spans="1:2">
      <c r="A14" s="3" t="s">
        <v>373</v>
      </c>
    </row>
    <row r="15" spans="1:2">
      <c r="A15" s="4" t="s">
        <v>374</v>
      </c>
      <c r="B15" s="6" t="n">
        <v>562649</v>
      </c>
    </row>
    <row r="16" spans="1:2">
      <c r="A16" s="4" t="s">
        <v>377</v>
      </c>
    </row>
    <row r="17" spans="1:2">
      <c r="A17" s="3" t="s">
        <v>373</v>
      </c>
    </row>
    <row r="18" spans="1:2">
      <c r="A18" s="4" t="s">
        <v>374</v>
      </c>
      <c r="B18" s="6" t="n">
        <v>21647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78</v>
      </c>
      <c r="B1" s="2" t="s">
        <v>1</v>
      </c>
    </row>
    <row r="2" spans="1:3">
      <c r="B2" s="2" t="s">
        <v>2</v>
      </c>
      <c r="C2" s="2" t="s">
        <v>16</v>
      </c>
    </row>
    <row r="3" spans="1:3">
      <c r="A3" s="3" t="s">
        <v>379</v>
      </c>
    </row>
    <row r="4" spans="1:3">
      <c r="A4" s="4" t="s">
        <v>380</v>
      </c>
      <c r="B4" s="6" t="n">
        <v>5860874</v>
      </c>
    </row>
    <row r="5" spans="1:3">
      <c r="A5" s="4" t="s">
        <v>381</v>
      </c>
      <c r="C5" s="7" t="n">
        <v>116924</v>
      </c>
    </row>
    <row r="6" spans="1:3">
      <c r="A6" s="4" t="s">
        <v>382</v>
      </c>
      <c r="B6" s="10" t="n">
        <v>0.52</v>
      </c>
    </row>
    <row r="7" spans="1:3">
      <c r="A7" s="4" t="s">
        <v>383</v>
      </c>
      <c r="B7" s="7" t="n">
        <v>20335</v>
      </c>
      <c r="C7" s="6" t="n">
        <v>5813</v>
      </c>
    </row>
    <row r="8" spans="1:3">
      <c r="A8" s="4" t="s">
        <v>384</v>
      </c>
      <c r="B8" s="6" t="n">
        <v>180399</v>
      </c>
      <c r="C8" s="6" t="n">
        <v>125926</v>
      </c>
    </row>
    <row r="9" spans="1:3">
      <c r="A9" s="4" t="s">
        <v>385</v>
      </c>
      <c r="B9" s="6" t="n">
        <v>293796</v>
      </c>
    </row>
    <row r="10" spans="1:3">
      <c r="A10" s="4" t="s">
        <v>386</v>
      </c>
      <c r="B10" s="7" t="n">
        <v>307927</v>
      </c>
      <c r="C10" s="7" t="n">
        <v>343919</v>
      </c>
    </row>
    <row r="11" spans="1:3">
      <c r="A11" s="4" t="s">
        <v>387</v>
      </c>
    </row>
    <row r="12" spans="1:3">
      <c r="A12" s="3" t="s">
        <v>379</v>
      </c>
    </row>
    <row r="13" spans="1:3">
      <c r="A13" s="4" t="s">
        <v>388</v>
      </c>
      <c r="B13" s="4" t="s">
        <v>389</v>
      </c>
    </row>
    <row r="14" spans="1:3">
      <c r="A14" s="4" t="s">
        <v>390</v>
      </c>
      <c r="B14" s="4" t="s">
        <v>391</v>
      </c>
    </row>
    <row r="15" spans="1:3">
      <c r="A15" s="4" t="s">
        <v>392</v>
      </c>
      <c r="B15" s="4" t="s">
        <v>393</v>
      </c>
    </row>
    <row r="16" spans="1:3">
      <c r="A16" s="4" t="s">
        <v>394</v>
      </c>
      <c r="B16" s="4" t="s">
        <v>395</v>
      </c>
      <c r="C16" s="4" t="s">
        <v>395</v>
      </c>
    </row>
    <row r="17" spans="1:3">
      <c r="A17" s="4" t="s">
        <v>396</v>
      </c>
      <c r="B17" s="4" t="s">
        <v>397</v>
      </c>
    </row>
    <row r="18" spans="1:3">
      <c r="A18" s="4" t="s">
        <v>398</v>
      </c>
    </row>
    <row r="19" spans="1:3">
      <c r="A19" s="3" t="s">
        <v>379</v>
      </c>
    </row>
    <row r="20" spans="1:3">
      <c r="A20" s="4" t="s">
        <v>396</v>
      </c>
      <c r="B20" s="4" t="s">
        <v>399</v>
      </c>
    </row>
    <row r="21" spans="1:3">
      <c r="A21" s="4" t="s">
        <v>400</v>
      </c>
      <c r="B21" s="7" t="n">
        <v>4476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16</v>
      </c>
    </row>
    <row r="3" spans="1:3">
      <c r="A3" s="3" t="s">
        <v>379</v>
      </c>
    </row>
    <row r="4" spans="1:3">
      <c r="A4" s="4" t="s">
        <v>402</v>
      </c>
      <c r="B4" s="4" t="s">
        <v>403</v>
      </c>
      <c r="C4" s="4" t="s">
        <v>403</v>
      </c>
    </row>
    <row r="5" spans="1:3">
      <c r="A5" s="4" t="s">
        <v>404</v>
      </c>
      <c r="B5" s="4" t="s">
        <v>405</v>
      </c>
      <c r="C5" s="4" t="s">
        <v>406</v>
      </c>
    </row>
    <row r="6" spans="1:3">
      <c r="A6" s="4" t="s">
        <v>407</v>
      </c>
      <c r="B6" s="4" t="s">
        <v>408</v>
      </c>
      <c r="C6" s="4" t="s">
        <v>409</v>
      </c>
    </row>
    <row r="7" spans="1:3">
      <c r="A7" s="4" t="s">
        <v>394</v>
      </c>
      <c r="B7" s="4" t="s">
        <v>395</v>
      </c>
      <c r="C7" s="4" t="s">
        <v>3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10</v>
      </c>
      <c r="B1" s="2" t="s">
        <v>1</v>
      </c>
    </row>
    <row r="2" spans="1:2">
      <c r="B2" s="2" t="s">
        <v>411</v>
      </c>
    </row>
    <row r="3" spans="1:2">
      <c r="A3" s="3" t="s">
        <v>412</v>
      </c>
    </row>
    <row r="4" spans="1:2">
      <c r="A4" s="4" t="s">
        <v>413</v>
      </c>
      <c r="B4" s="6" t="n">
        <v>2117852</v>
      </c>
    </row>
    <row r="5" spans="1:2">
      <c r="A5" s="4" t="s">
        <v>414</v>
      </c>
      <c r="B5" s="6" t="n">
        <v>117217</v>
      </c>
    </row>
    <row r="6" spans="1:2">
      <c r="A6" s="4" t="s">
        <v>415</v>
      </c>
      <c r="B6" s="6" t="n">
        <v>-51043</v>
      </c>
    </row>
    <row r="7" spans="1:2">
      <c r="A7" s="4" t="s">
        <v>416</v>
      </c>
      <c r="B7" s="6" t="n">
        <v>-19250</v>
      </c>
    </row>
    <row r="8" spans="1:2">
      <c r="A8" s="4" t="s">
        <v>417</v>
      </c>
      <c r="B8" s="6" t="n">
        <v>2164776</v>
      </c>
    </row>
    <row r="9" spans="1:2">
      <c r="A9" s="4" t="s">
        <v>418</v>
      </c>
      <c r="B9" s="6" t="n">
        <v>729391</v>
      </c>
    </row>
    <row r="10" spans="1:2">
      <c r="A10" s="4" t="s">
        <v>419</v>
      </c>
      <c r="B10" s="6" t="n">
        <v>1435385</v>
      </c>
    </row>
    <row r="11" spans="1:2">
      <c r="A11" s="4" t="s">
        <v>420</v>
      </c>
      <c r="B11" s="10" t="n">
        <v>0.71</v>
      </c>
    </row>
    <row r="12" spans="1:2">
      <c r="A12" s="4" t="s">
        <v>421</v>
      </c>
      <c r="B12" s="11" t="n">
        <v>0.77</v>
      </c>
    </row>
    <row r="13" spans="1:2">
      <c r="A13" s="4" t="s">
        <v>422</v>
      </c>
      <c r="B13" s="11" t="n">
        <v>0.37</v>
      </c>
    </row>
    <row r="14" spans="1:2">
      <c r="A14" s="4" t="s">
        <v>423</v>
      </c>
      <c r="B14" s="11" t="n">
        <v>0.53</v>
      </c>
    </row>
    <row r="15" spans="1:2">
      <c r="A15" s="4" t="s">
        <v>424</v>
      </c>
      <c r="B15" s="11" t="n">
        <v>0.72</v>
      </c>
    </row>
    <row r="16" spans="1:2">
      <c r="A16" s="4" t="s">
        <v>425</v>
      </c>
      <c r="B16" s="11" t="n">
        <v>0.78</v>
      </c>
    </row>
    <row r="17" spans="1:2">
      <c r="A17" s="4" t="s">
        <v>426</v>
      </c>
      <c r="B17" s="10" t="n">
        <v>0.7</v>
      </c>
    </row>
    <row r="18" spans="1:2">
      <c r="A18" s="4" t="s">
        <v>427</v>
      </c>
      <c r="B18" s="4" t="s">
        <v>428</v>
      </c>
    </row>
    <row r="19" spans="1:2">
      <c r="A19" s="4" t="s">
        <v>429</v>
      </c>
      <c r="B19" s="4" t="s">
        <v>430</v>
      </c>
    </row>
    <row r="20" spans="1:2">
      <c r="A20" s="4" t="s">
        <v>431</v>
      </c>
      <c r="B20" s="4" t="s">
        <v>432</v>
      </c>
    </row>
    <row r="21" spans="1:2">
      <c r="A21" s="4" t="s">
        <v>433</v>
      </c>
      <c r="B21" s="7" t="n">
        <v>135711</v>
      </c>
    </row>
    <row r="22" spans="1:2">
      <c r="A22" s="4" t="s">
        <v>434</v>
      </c>
      <c r="B22" s="6" t="n">
        <v>1030217</v>
      </c>
    </row>
    <row r="23" spans="1:2">
      <c r="A23" s="4" t="s">
        <v>435</v>
      </c>
      <c r="B23" s="6" t="n">
        <v>308767</v>
      </c>
    </row>
    <row r="24" spans="1:2">
      <c r="A24" s="4" t="s">
        <v>436</v>
      </c>
      <c r="B24" s="7" t="n">
        <v>721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379</v>
      </c>
    </row>
    <row r="4" spans="1:2">
      <c r="A4" s="4" t="s">
        <v>439</v>
      </c>
      <c r="B4" s="6" t="n">
        <v>1036629</v>
      </c>
    </row>
    <row r="5" spans="1:2">
      <c r="A5" s="4" t="s">
        <v>440</v>
      </c>
      <c r="B5" s="6" t="n">
        <v>0</v>
      </c>
    </row>
    <row r="6" spans="1:2">
      <c r="A6" s="4" t="s">
        <v>441</v>
      </c>
      <c r="B6" s="6" t="n">
        <v>-473980</v>
      </c>
    </row>
    <row r="7" spans="1:2">
      <c r="A7" s="4" t="s">
        <v>442</v>
      </c>
      <c r="B7" s="6" t="n">
        <v>0</v>
      </c>
    </row>
    <row r="8" spans="1:2">
      <c r="A8" s="4" t="s">
        <v>443</v>
      </c>
      <c r="B8" s="6" t="n">
        <v>562649</v>
      </c>
    </row>
    <row r="9" spans="1:2">
      <c r="A9" s="4" t="s">
        <v>444</v>
      </c>
      <c r="B9" s="10" t="n">
        <v>0.72</v>
      </c>
    </row>
    <row r="10" spans="1:2">
      <c r="A10" s="4" t="s">
        <v>445</v>
      </c>
      <c r="B10" s="6" t="n">
        <v>0</v>
      </c>
    </row>
    <row r="11" spans="1:2">
      <c r="A11" s="4" t="s">
        <v>446</v>
      </c>
      <c r="B11" s="11" t="n">
        <v>0.66</v>
      </c>
    </row>
    <row r="12" spans="1:2">
      <c r="A12" s="4" t="s">
        <v>447</v>
      </c>
      <c r="B12" s="6" t="n">
        <v>0</v>
      </c>
    </row>
    <row r="13" spans="1:2">
      <c r="A13" s="4" t="s">
        <v>448</v>
      </c>
      <c r="B13" s="10" t="n">
        <v>0.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16</v>
      </c>
    </row>
    <row r="3" spans="1:3">
      <c r="A3" s="3" t="s">
        <v>450</v>
      </c>
    </row>
    <row r="4" spans="1:3">
      <c r="A4" s="4" t="s">
        <v>451</v>
      </c>
      <c r="B4" s="7" t="n">
        <v>488326</v>
      </c>
      <c r="C4" s="7" t="n">
        <v>469846</v>
      </c>
    </row>
    <row r="5" spans="1:3">
      <c r="A5" s="4" t="s">
        <v>452</v>
      </c>
    </row>
    <row r="6" spans="1:3">
      <c r="A6" s="3" t="s">
        <v>450</v>
      </c>
    </row>
    <row r="7" spans="1:3">
      <c r="A7" s="4" t="s">
        <v>451</v>
      </c>
      <c r="B7" s="6" t="n">
        <v>317644</v>
      </c>
      <c r="C7" s="6" t="n">
        <v>295304</v>
      </c>
    </row>
    <row r="8" spans="1:3">
      <c r="A8" s="4" t="s">
        <v>453</v>
      </c>
    </row>
    <row r="9" spans="1:3">
      <c r="A9" s="3" t="s">
        <v>450</v>
      </c>
    </row>
    <row r="10" spans="1:3">
      <c r="A10" s="4" t="s">
        <v>451</v>
      </c>
      <c r="B10" s="7" t="n">
        <v>170682</v>
      </c>
      <c r="C10" s="7" t="n">
        <v>1745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37"/>
    <col customWidth="1" max="3" min="3" width="14"/>
  </cols>
  <sheetData>
    <row r="1" spans="1:3">
      <c r="A1" s="1" t="s">
        <v>454</v>
      </c>
      <c r="B1" s="2" t="s">
        <v>1</v>
      </c>
    </row>
    <row r="2" spans="1:3">
      <c r="B2" s="2" t="s">
        <v>2</v>
      </c>
      <c r="C2" s="2" t="s">
        <v>16</v>
      </c>
    </row>
    <row r="3" spans="1:3">
      <c r="A3" s="3" t="s">
        <v>455</v>
      </c>
    </row>
    <row r="4" spans="1:3">
      <c r="A4" s="4" t="s">
        <v>456</v>
      </c>
      <c r="B4" s="7" t="n">
        <v>0</v>
      </c>
      <c r="C4" s="7" t="n">
        <v>0</v>
      </c>
    </row>
    <row r="5" spans="1:3">
      <c r="A5" s="4" t="s">
        <v>457</v>
      </c>
      <c r="B5" s="6" t="n">
        <v>0</v>
      </c>
      <c r="C5" s="6" t="n">
        <v>0</v>
      </c>
    </row>
    <row r="6" spans="1:3">
      <c r="A6" s="3" t="s">
        <v>458</v>
      </c>
    </row>
    <row r="7" spans="1:3">
      <c r="A7" s="4" t="s">
        <v>459</v>
      </c>
      <c r="B7" s="6" t="n">
        <v>6334258</v>
      </c>
      <c r="C7" s="6" t="n">
        <v>6530455</v>
      </c>
    </row>
    <row r="8" spans="1:3">
      <c r="A8" s="4" t="s">
        <v>460</v>
      </c>
      <c r="B8" s="7" t="n">
        <v>0</v>
      </c>
      <c r="C8" s="7" t="n">
        <v>0</v>
      </c>
    </row>
    <row r="9" spans="1:3">
      <c r="A9" s="4" t="s">
        <v>461</v>
      </c>
      <c r="B9" s="4" t="s">
        <v>462</v>
      </c>
      <c r="C9" s="4" t="s">
        <v>462</v>
      </c>
    </row>
    <row r="10" spans="1:3">
      <c r="A10" s="4" t="s">
        <v>463</v>
      </c>
    </row>
    <row r="11" spans="1:3">
      <c r="A11" s="3" t="s">
        <v>458</v>
      </c>
    </row>
    <row r="12" spans="1:3">
      <c r="A12" s="4" t="s">
        <v>464</v>
      </c>
      <c r="B12" s="7" t="n">
        <v>66464259</v>
      </c>
    </row>
    <row r="13" spans="1:3">
      <c r="A13" s="4" t="s">
        <v>465</v>
      </c>
      <c r="B13" s="4" t="s">
        <v>466</v>
      </c>
    </row>
    <row r="14" spans="1:3">
      <c r="A14" s="4" t="s">
        <v>467</v>
      </c>
    </row>
    <row r="15" spans="1:3">
      <c r="A15" s="3" t="s">
        <v>458</v>
      </c>
    </row>
    <row r="16" spans="1:3">
      <c r="A16" s="4" t="s">
        <v>464</v>
      </c>
      <c r="B16" s="7" t="n">
        <v>66464259</v>
      </c>
    </row>
    <row r="17" spans="1:3">
      <c r="A17" s="4" t="s">
        <v>465</v>
      </c>
      <c r="B17" s="4" t="s">
        <v>468</v>
      </c>
    </row>
    <row r="18" spans="1:3">
      <c r="A18" s="4" t="s">
        <v>469</v>
      </c>
    </row>
    <row r="19" spans="1:3">
      <c r="A19" s="3" t="s">
        <v>458</v>
      </c>
    </row>
    <row r="20" spans="1:3">
      <c r="A20" s="4" t="s">
        <v>470</v>
      </c>
      <c r="B20" s="7" t="n">
        <v>2670688</v>
      </c>
    </row>
    <row r="21" spans="1:3">
      <c r="A21" s="4" t="s">
        <v>471</v>
      </c>
      <c r="B21" s="4" t="s">
        <v>466</v>
      </c>
    </row>
    <row r="22" spans="1:3">
      <c r="A22" s="4" t="s">
        <v>44</v>
      </c>
    </row>
    <row r="23" spans="1:3">
      <c r="A23" s="3" t="s">
        <v>458</v>
      </c>
    </row>
    <row r="24" spans="1:3">
      <c r="A24" s="4" t="s">
        <v>464</v>
      </c>
      <c r="B24" s="7" t="n">
        <v>42400</v>
      </c>
    </row>
    <row r="25" spans="1:3">
      <c r="A25" s="4" t="s">
        <v>465</v>
      </c>
      <c r="B25" s="4" t="s">
        <v>472</v>
      </c>
    </row>
    <row r="26" spans="1:3">
      <c r="A26" s="4" t="s">
        <v>461</v>
      </c>
      <c r="B26" s="4" t="s">
        <v>462</v>
      </c>
      <c r="C26" s="4" t="s">
        <v>4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57"/>
    <col customWidth="1" max="7" min="7" width="58"/>
    <col customWidth="1" max="8" min="8" width="58"/>
  </cols>
  <sheetData>
    <row r="1" spans="1:8">
      <c r="A1" s="1" t="s">
        <v>80</v>
      </c>
      <c r="B1" s="2" t="s">
        <v>81</v>
      </c>
      <c r="C1" s="2" t="s">
        <v>82</v>
      </c>
      <c r="D1" s="2" t="s">
        <v>83</v>
      </c>
      <c r="E1" s="2" t="s">
        <v>84</v>
      </c>
      <c r="F1" s="2" t="s">
        <v>41</v>
      </c>
      <c r="G1" s="2" t="s">
        <v>42</v>
      </c>
      <c r="H1" s="2" t="s">
        <v>43</v>
      </c>
    </row>
    <row r="2" spans="1:8">
      <c r="A2" s="4" t="s">
        <v>85</v>
      </c>
      <c r="B2" s="7" t="n">
        <v>-155041</v>
      </c>
      <c r="C2" s="7" t="n">
        <v>500</v>
      </c>
      <c r="D2" s="7" t="n">
        <v>49500</v>
      </c>
      <c r="E2" s="7" t="n">
        <v>-205041</v>
      </c>
    </row>
    <row r="3" spans="1:8">
      <c r="A3" s="4" t="s">
        <v>86</v>
      </c>
      <c r="B3" s="6" t="n">
        <v>-49608942</v>
      </c>
      <c r="C3" s="7" t="n">
        <v>26</v>
      </c>
      <c r="E3" s="6" t="n">
        <v>-49608968</v>
      </c>
    </row>
    <row r="4" spans="1:8">
      <c r="A4" s="4" t="s">
        <v>87</v>
      </c>
      <c r="B4" s="6" t="n">
        <v>70138979</v>
      </c>
      <c r="F4" s="7" t="n">
        <v>6754096</v>
      </c>
      <c r="G4" s="7" t="n">
        <v>40180140</v>
      </c>
      <c r="H4" s="7" t="n">
        <v>23204743</v>
      </c>
    </row>
    <row r="5" spans="1:8">
      <c r="A5" s="4" t="s">
        <v>88</v>
      </c>
      <c r="C5" s="6" t="n">
        <v>5000000</v>
      </c>
    </row>
    <row r="6" spans="1:8">
      <c r="A6" s="4" t="s">
        <v>89</v>
      </c>
      <c r="C6" s="6" t="n">
        <v>2691344</v>
      </c>
    </row>
    <row r="7" spans="1:8">
      <c r="A7" s="4" t="s">
        <v>90</v>
      </c>
      <c r="F7" s="6" t="n">
        <v>3094774</v>
      </c>
      <c r="G7" s="6" t="n">
        <v>19528622</v>
      </c>
      <c r="H7" s="6" t="n">
        <v>10476182</v>
      </c>
    </row>
    <row r="8" spans="1:8">
      <c r="A8" s="4" t="s">
        <v>91</v>
      </c>
      <c r="B8" s="6" t="n">
        <v>-348436</v>
      </c>
      <c r="D8" s="6" t="n">
        <v>-472845</v>
      </c>
      <c r="E8" s="6" t="n">
        <v>124409</v>
      </c>
    </row>
    <row r="9" spans="1:8">
      <c r="A9" s="4" t="s">
        <v>92</v>
      </c>
      <c r="B9" s="6" t="n">
        <v>348436</v>
      </c>
      <c r="F9" s="7" t="n">
        <v>365108</v>
      </c>
      <c r="G9" s="7" t="n">
        <v>-1164132</v>
      </c>
      <c r="H9" s="7" t="n">
        <v>1147460</v>
      </c>
    </row>
    <row r="10" spans="1:8">
      <c r="A10" s="4" t="s">
        <v>93</v>
      </c>
      <c r="B10" s="6" t="n">
        <v>3000</v>
      </c>
      <c r="C10" s="7" t="n">
        <v>1</v>
      </c>
      <c r="D10" s="6" t="n">
        <v>2999</v>
      </c>
    </row>
    <row r="11" spans="1:8">
      <c r="A11" s="4" t="s">
        <v>94</v>
      </c>
      <c r="B11" s="6" t="n">
        <v>70487415</v>
      </c>
      <c r="F11" s="7" t="n">
        <v>7119204</v>
      </c>
      <c r="G11" s="7" t="n">
        <v>39016008</v>
      </c>
      <c r="H11" s="7" t="n">
        <v>24352203</v>
      </c>
    </row>
    <row r="12" spans="1:8">
      <c r="A12" s="4" t="s">
        <v>95</v>
      </c>
      <c r="C12" s="6" t="n">
        <v>9375</v>
      </c>
    </row>
    <row r="13" spans="1:8">
      <c r="A13" s="4" t="s">
        <v>96</v>
      </c>
      <c r="F13" s="6" t="n">
        <v>3094774</v>
      </c>
      <c r="G13" s="6" t="n">
        <v>19528622</v>
      </c>
      <c r="H13" s="6" t="n">
        <v>10476182</v>
      </c>
    </row>
    <row r="14" spans="1:8">
      <c r="A14" s="4" t="s">
        <v>97</v>
      </c>
      <c r="B14" s="6" t="n">
        <v>469846</v>
      </c>
      <c r="D14" s="6" t="n">
        <v>469846</v>
      </c>
    </row>
    <row r="15" spans="1:8">
      <c r="A15" s="4" t="s">
        <v>98</v>
      </c>
      <c r="B15" s="6" t="n">
        <v>-31440</v>
      </c>
      <c r="E15" s="6" t="n">
        <v>-31440</v>
      </c>
    </row>
    <row r="16" spans="1:8">
      <c r="A16" s="4" t="s">
        <v>99</v>
      </c>
      <c r="B16" s="6" t="n">
        <v>-17070223</v>
      </c>
      <c r="E16" s="6" t="n">
        <v>-17070223</v>
      </c>
    </row>
    <row r="17" spans="1:8">
      <c r="A17" s="4" t="s">
        <v>100</v>
      </c>
      <c r="B17" s="6" t="n">
        <v>-186481</v>
      </c>
      <c r="C17" s="7" t="n">
        <v>500</v>
      </c>
      <c r="D17" s="6" t="n">
        <v>49500</v>
      </c>
      <c r="E17" s="6" t="n">
        <v>-236481</v>
      </c>
    </row>
    <row r="18" spans="1:8">
      <c r="A18" s="4" t="s">
        <v>101</v>
      </c>
      <c r="B18" s="6" t="n">
        <v>-66554755</v>
      </c>
      <c r="C18" s="7" t="n">
        <v>27</v>
      </c>
      <c r="E18" s="6" t="n">
        <v>-66554782</v>
      </c>
    </row>
    <row r="19" spans="1:8">
      <c r="A19" s="4" t="s">
        <v>102</v>
      </c>
      <c r="C19" s="6" t="n">
        <v>5000000</v>
      </c>
    </row>
    <row r="20" spans="1:8">
      <c r="A20" s="4" t="s">
        <v>103</v>
      </c>
      <c r="C20" s="6" t="n">
        <v>2700719</v>
      </c>
    </row>
    <row r="21" spans="1:8">
      <c r="A21" s="4" t="s">
        <v>91</v>
      </c>
      <c r="B21" s="6" t="n">
        <v>-4152801</v>
      </c>
      <c r="D21" s="6" t="n">
        <v>-1273638</v>
      </c>
      <c r="E21" s="6" t="n">
        <v>-2879163</v>
      </c>
    </row>
    <row r="22" spans="1:8">
      <c r="A22" s="4" t="s">
        <v>92</v>
      </c>
      <c r="B22" s="6" t="n">
        <v>4152801</v>
      </c>
      <c r="F22" s="7" t="n">
        <v>379777</v>
      </c>
      <c r="G22" s="7" t="n">
        <v>2263804</v>
      </c>
      <c r="H22" s="7" t="n">
        <v>1509220</v>
      </c>
    </row>
    <row r="23" spans="1:8">
      <c r="A23" s="4" t="s">
        <v>104</v>
      </c>
      <c r="B23" s="6" t="n">
        <v>658102</v>
      </c>
      <c r="C23" s="7" t="n">
        <v>1</v>
      </c>
      <c r="D23" s="6" t="n">
        <v>658101</v>
      </c>
    </row>
    <row r="24" spans="1:8">
      <c r="A24" s="4" t="s">
        <v>105</v>
      </c>
      <c r="B24" s="6" t="n">
        <v>-658102</v>
      </c>
      <c r="F24" s="7" t="n">
        <v>-324774</v>
      </c>
      <c r="G24" s="7" t="n">
        <v>-333328</v>
      </c>
    </row>
    <row r="25" spans="1:8">
      <c r="A25" s="4" t="s">
        <v>106</v>
      </c>
      <c r="C25" s="6" t="n">
        <v>144233</v>
      </c>
      <c r="F25" s="6" t="n">
        <v>-135066</v>
      </c>
      <c r="G25" s="6" t="n">
        <v>-159135</v>
      </c>
    </row>
    <row r="26" spans="1:8">
      <c r="A26" s="4" t="s">
        <v>74</v>
      </c>
      <c r="B26" s="6" t="n">
        <v>224224</v>
      </c>
      <c r="D26" s="6" t="n">
        <v>25426</v>
      </c>
      <c r="E26" s="6" t="n">
        <v>198798</v>
      </c>
    </row>
    <row r="27" spans="1:8">
      <c r="A27" s="4" t="s">
        <v>107</v>
      </c>
      <c r="B27" s="6" t="n">
        <v>-224224</v>
      </c>
      <c r="F27" s="7" t="n">
        <v>-157692</v>
      </c>
      <c r="G27" s="7" t="n">
        <v>-49173</v>
      </c>
      <c r="H27" s="7" t="n">
        <v>-17359</v>
      </c>
    </row>
    <row r="28" spans="1:8">
      <c r="A28" s="4" t="s">
        <v>108</v>
      </c>
      <c r="B28" s="6" t="n">
        <v>82818</v>
      </c>
      <c r="D28" s="6" t="n">
        <v>82818</v>
      </c>
    </row>
    <row r="29" spans="1:8">
      <c r="A29" s="4" t="s">
        <v>109</v>
      </c>
      <c r="F29" s="6" t="n">
        <v>-67515</v>
      </c>
      <c r="G29" s="6" t="n">
        <v>-24215</v>
      </c>
      <c r="H29" s="6" t="n">
        <v>-7340</v>
      </c>
    </row>
    <row r="30" spans="1:8">
      <c r="A30" s="4" t="s">
        <v>93</v>
      </c>
      <c r="B30" s="6" t="n">
        <v>18968</v>
      </c>
      <c r="C30" s="7" t="n">
        <v>1</v>
      </c>
      <c r="D30" s="6" t="n">
        <v>18967</v>
      </c>
    </row>
    <row r="31" spans="1:8">
      <c r="A31" s="4" t="s">
        <v>110</v>
      </c>
      <c r="B31" s="7" t="n">
        <v>73757890</v>
      </c>
      <c r="F31" s="7" t="n">
        <v>7016515</v>
      </c>
      <c r="G31" s="7" t="n">
        <v>40897311</v>
      </c>
      <c r="H31" s="7" t="n">
        <v>25844064</v>
      </c>
    </row>
    <row r="32" spans="1:8">
      <c r="A32" s="4" t="s">
        <v>95</v>
      </c>
      <c r="B32" s="6" t="n">
        <v>51043</v>
      </c>
      <c r="C32" s="6" t="n">
        <v>51042</v>
      </c>
    </row>
    <row r="33" spans="1:8">
      <c r="A33" s="4" t="s">
        <v>111</v>
      </c>
      <c r="F33" s="6" t="n">
        <v>2892193</v>
      </c>
      <c r="G33" s="6" t="n">
        <v>19345272</v>
      </c>
      <c r="H33" s="6" t="n">
        <v>10468842</v>
      </c>
    </row>
    <row r="34" spans="1:8">
      <c r="A34" s="4" t="s">
        <v>97</v>
      </c>
      <c r="B34" s="7" t="n">
        <v>488326</v>
      </c>
      <c r="D34" s="6" t="n">
        <v>488326</v>
      </c>
    </row>
    <row r="35" spans="1:8">
      <c r="A35" s="4" t="s">
        <v>98</v>
      </c>
      <c r="B35" s="6" t="n">
        <v>-39434</v>
      </c>
      <c r="E35" s="6" t="n">
        <v>-39434</v>
      </c>
    </row>
    <row r="36" spans="1:8">
      <c r="A36" s="4" t="s">
        <v>99</v>
      </c>
      <c r="B36" s="6" t="n">
        <v>-16983511</v>
      </c>
      <c r="E36" s="6" t="n">
        <v>-16983511</v>
      </c>
    </row>
    <row r="37" spans="1:8">
      <c r="A37" s="4" t="s">
        <v>112</v>
      </c>
      <c r="B37" s="6" t="n">
        <v>-225915</v>
      </c>
      <c r="C37" s="7" t="n">
        <v>500</v>
      </c>
      <c r="D37" s="7" t="n">
        <v>49500</v>
      </c>
      <c r="E37" s="6" t="n">
        <v>-275915</v>
      </c>
    </row>
    <row r="38" spans="1:8">
      <c r="A38" s="4" t="s">
        <v>113</v>
      </c>
      <c r="B38" s="7" t="n">
        <v>-86218629</v>
      </c>
      <c r="C38" s="7" t="n">
        <v>29</v>
      </c>
      <c r="E38" s="7" t="n">
        <v>-86218658</v>
      </c>
    </row>
    <row r="39" spans="1:8">
      <c r="A39" s="4" t="s">
        <v>114</v>
      </c>
      <c r="C39" s="6" t="n">
        <v>5000000</v>
      </c>
    </row>
    <row r="40" spans="1:8">
      <c r="A40" s="4" t="s">
        <v>115</v>
      </c>
      <c r="C40" s="6" t="n">
        <v>28959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16</v>
      </c>
    </row>
    <row r="3" spans="1:3">
      <c r="A3" s="3" t="s">
        <v>474</v>
      </c>
    </row>
    <row r="4" spans="1:3">
      <c r="A4" s="4" t="s">
        <v>475</v>
      </c>
      <c r="B4" s="4" t="s">
        <v>462</v>
      </c>
      <c r="C4" s="4" t="s">
        <v>462</v>
      </c>
    </row>
    <row r="5" spans="1:3">
      <c r="A5" s="4" t="s">
        <v>476</v>
      </c>
      <c r="B5" s="4" t="s">
        <v>477</v>
      </c>
      <c r="C5" s="4" t="s">
        <v>477</v>
      </c>
    </row>
    <row r="6" spans="1:3">
      <c r="A6" s="4" t="s">
        <v>478</v>
      </c>
      <c r="B6" s="4" t="s">
        <v>479</v>
      </c>
      <c r="C6" s="4" t="s">
        <v>480</v>
      </c>
    </row>
    <row r="7" spans="1:3">
      <c r="A7" s="4" t="s">
        <v>481</v>
      </c>
      <c r="B7" s="4" t="s">
        <v>482</v>
      </c>
      <c r="C7" s="4" t="s">
        <v>483</v>
      </c>
    </row>
    <row r="8" spans="1:3">
      <c r="A8" s="4" t="s">
        <v>318</v>
      </c>
      <c r="B8" s="4" t="s">
        <v>484</v>
      </c>
      <c r="C8" s="4" t="s">
        <v>485</v>
      </c>
    </row>
    <row r="9" spans="1:3">
      <c r="A9" s="4" t="s">
        <v>486</v>
      </c>
      <c r="B9" s="4" t="s">
        <v>395</v>
      </c>
      <c r="C9" s="4" t="s">
        <v>3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7</v>
      </c>
      <c r="B1" s="2" t="s">
        <v>2</v>
      </c>
      <c r="C1" s="2" t="s">
        <v>16</v>
      </c>
    </row>
    <row r="2" spans="1:3">
      <c r="A2" s="3" t="s">
        <v>488</v>
      </c>
    </row>
    <row r="3" spans="1:3">
      <c r="A3" s="4" t="s">
        <v>489</v>
      </c>
      <c r="B3" s="7" t="n">
        <v>23146178</v>
      </c>
      <c r="C3" s="7" t="n">
        <v>17427880</v>
      </c>
    </row>
    <row r="4" spans="1:3">
      <c r="A4" s="4" t="s">
        <v>45</v>
      </c>
      <c r="B4" s="6" t="n">
        <v>18400</v>
      </c>
      <c r="C4" s="6" t="n">
        <v>143295</v>
      </c>
    </row>
    <row r="5" spans="1:3">
      <c r="A5" s="4" t="s">
        <v>490</v>
      </c>
      <c r="B5" s="6" t="n">
        <v>96570</v>
      </c>
    </row>
    <row r="6" spans="1:3">
      <c r="A6" s="4" t="s">
        <v>478</v>
      </c>
      <c r="B6" s="6" t="n">
        <v>2670688</v>
      </c>
      <c r="C6" s="6" t="n">
        <v>2031211</v>
      </c>
    </row>
    <row r="7" spans="1:3">
      <c r="A7" s="4" t="s">
        <v>318</v>
      </c>
      <c r="B7" s="6" t="n">
        <v>20784</v>
      </c>
      <c r="C7" s="6" t="n">
        <v>19565</v>
      </c>
    </row>
    <row r="8" spans="1:3">
      <c r="A8" s="4" t="s">
        <v>491</v>
      </c>
      <c r="B8" s="6" t="n">
        <v>25952620</v>
      </c>
      <c r="C8" s="6" t="n">
        <v>19621951</v>
      </c>
    </row>
    <row r="9" spans="1:3">
      <c r="A9" s="3" t="s">
        <v>492</v>
      </c>
    </row>
    <row r="10" spans="1:3">
      <c r="A10" s="4" t="s">
        <v>490</v>
      </c>
      <c r="C10" s="6" t="n">
        <v>2803</v>
      </c>
    </row>
    <row r="11" spans="1:3">
      <c r="A11" s="4" t="s">
        <v>493</v>
      </c>
      <c r="B11" s="6" t="n">
        <v>8434</v>
      </c>
      <c r="C11" s="6" t="n">
        <v>9220</v>
      </c>
    </row>
    <row r="12" spans="1:3">
      <c r="A12" s="4" t="s">
        <v>494</v>
      </c>
      <c r="B12" s="6" t="n">
        <v>8434</v>
      </c>
      <c r="C12" s="6" t="n">
        <v>12023</v>
      </c>
    </row>
    <row r="13" spans="1:3">
      <c r="A13" s="4" t="s">
        <v>495</v>
      </c>
      <c r="B13" s="6" t="n">
        <v>25944186</v>
      </c>
      <c r="C13" s="6" t="n">
        <v>19609928</v>
      </c>
    </row>
    <row r="14" spans="1:3">
      <c r="A14" s="4" t="s">
        <v>496</v>
      </c>
      <c r="B14" s="6" t="n">
        <v>-25944186</v>
      </c>
      <c r="C14" s="6" t="n">
        <v>-19609928</v>
      </c>
    </row>
    <row r="15" spans="1:3">
      <c r="A15" s="4" t="s">
        <v>497</v>
      </c>
      <c r="B15" s="6" t="n">
        <v>0</v>
      </c>
      <c r="C15" s="6" t="n">
        <v>0</v>
      </c>
    </row>
    <row r="16" spans="1:3">
      <c r="A16" s="4" t="s">
        <v>44</v>
      </c>
    </row>
    <row r="17" spans="1:3">
      <c r="A17" s="3" t="s">
        <v>488</v>
      </c>
    </row>
    <row r="18" spans="1:3">
      <c r="A18" s="4" t="s">
        <v>498</v>
      </c>
      <c r="B18" s="6" t="n">
        <v>79400</v>
      </c>
      <c r="C18" s="6" t="n">
        <v>69400</v>
      </c>
    </row>
    <row r="19" spans="1:3">
      <c r="A19" s="4" t="s">
        <v>489</v>
      </c>
      <c r="B19" s="6" t="n">
        <v>14400</v>
      </c>
      <c r="C19" s="6" t="n">
        <v>11000</v>
      </c>
    </row>
    <row r="20" spans="1:3">
      <c r="A20" s="3" t="s">
        <v>492</v>
      </c>
    </row>
    <row r="21" spans="1:3">
      <c r="A21" s="4" t="s">
        <v>496</v>
      </c>
      <c r="B21" s="6" t="n">
        <v>-93800</v>
      </c>
      <c r="C21" s="6" t="n">
        <v>-80400</v>
      </c>
    </row>
    <row r="22" spans="1:3">
      <c r="A22" s="4" t="s">
        <v>497</v>
      </c>
      <c r="B22" s="7" t="n">
        <v>0</v>
      </c>
      <c r="C2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16</v>
      </c>
    </row>
    <row r="3" spans="1:3">
      <c r="A3" s="3" t="s">
        <v>173</v>
      </c>
    </row>
    <row r="4" spans="1:3">
      <c r="A4" s="4" t="s">
        <v>72</v>
      </c>
      <c r="B4" s="7" t="n">
        <v>-16983511</v>
      </c>
      <c r="C4" s="7" t="n">
        <v>-17070223</v>
      </c>
    </row>
    <row r="5" spans="1:3">
      <c r="A5" s="4" t="s">
        <v>74</v>
      </c>
      <c r="B5" s="6" t="n">
        <v>224224</v>
      </c>
    </row>
    <row r="6" spans="1:3">
      <c r="A6" s="4" t="s">
        <v>75</v>
      </c>
      <c r="B6" s="6" t="n">
        <v>-4152801</v>
      </c>
      <c r="C6" s="6" t="n">
        <v>-348436</v>
      </c>
    </row>
    <row r="7" spans="1:3">
      <c r="A7" s="4" t="s">
        <v>76</v>
      </c>
      <c r="B7" s="7" t="n">
        <v>-20912088</v>
      </c>
      <c r="C7" s="7" t="n">
        <v>-17418659</v>
      </c>
    </row>
    <row r="8" spans="1:3">
      <c r="A8" s="4" t="s">
        <v>500</v>
      </c>
      <c r="B8" s="10" t="n">
        <v>-10.51</v>
      </c>
      <c r="C8" s="10" t="n">
        <v>-13.52</v>
      </c>
    </row>
    <row r="9" spans="1:3">
      <c r="A9" s="4" t="s">
        <v>78</v>
      </c>
      <c r="B9" s="6" t="n">
        <v>1989863</v>
      </c>
      <c r="C9" s="6" t="n">
        <v>12886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16</v>
      </c>
    </row>
    <row r="3" spans="1:3">
      <c r="A3" s="4" t="s">
        <v>502</v>
      </c>
    </row>
    <row r="4" spans="1:3">
      <c r="A4" s="3" t="s">
        <v>503</v>
      </c>
    </row>
    <row r="5" spans="1:3">
      <c r="A5" s="4" t="s">
        <v>504</v>
      </c>
      <c r="B5" s="6" t="n">
        <v>32706307</v>
      </c>
      <c r="C5" s="6" t="n">
        <v>33099578</v>
      </c>
    </row>
    <row r="6" spans="1:3">
      <c r="A6" s="4" t="s">
        <v>505</v>
      </c>
    </row>
    <row r="7" spans="1:3">
      <c r="A7" s="3" t="s">
        <v>503</v>
      </c>
    </row>
    <row r="8" spans="1:3">
      <c r="A8" s="4" t="s">
        <v>504</v>
      </c>
      <c r="B8" s="6" t="n">
        <v>1435385</v>
      </c>
      <c r="C8" s="6" t="n">
        <v>989845</v>
      </c>
    </row>
    <row r="9" spans="1:3">
      <c r="A9" s="4" t="s">
        <v>506</v>
      </c>
    </row>
    <row r="10" spans="1:3">
      <c r="A10" s="3" t="s">
        <v>503</v>
      </c>
    </row>
    <row r="11" spans="1:3">
      <c r="A11" s="4" t="s">
        <v>504</v>
      </c>
      <c r="B11" s="6" t="n">
        <v>61645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4"/>
    <col customWidth="1" max="3" min="3" width="21"/>
  </cols>
  <sheetData>
    <row r="1" spans="1:3">
      <c r="A1" s="1" t="s">
        <v>507</v>
      </c>
      <c r="B1" s="2" t="s">
        <v>1</v>
      </c>
    </row>
    <row r="2" spans="1:3">
      <c r="B2" s="2" t="s">
        <v>508</v>
      </c>
      <c r="C2" s="2" t="s">
        <v>302</v>
      </c>
    </row>
    <row r="3" spans="1:3">
      <c r="A3" s="3" t="s">
        <v>176</v>
      </c>
    </row>
    <row r="4" spans="1:3">
      <c r="A4" s="4" t="s">
        <v>509</v>
      </c>
      <c r="B4" s="6" t="n">
        <v>7580</v>
      </c>
    </row>
    <row r="5" spans="1:3">
      <c r="A5" s="4" t="s">
        <v>510</v>
      </c>
      <c r="B5" s="7" t="n">
        <v>214595</v>
      </c>
      <c r="C5" s="7" t="n">
        <v>160221</v>
      </c>
    </row>
    <row r="6" spans="1:3">
      <c r="A6" s="4" t="s">
        <v>511</v>
      </c>
      <c r="B6" s="6" t="n">
        <v>46390</v>
      </c>
    </row>
    <row r="7" spans="1:3">
      <c r="A7" s="4" t="s">
        <v>512</v>
      </c>
      <c r="B7" s="6" t="n">
        <v>49209</v>
      </c>
      <c r="C7" s="7" t="n">
        <v>8486</v>
      </c>
    </row>
    <row r="8" spans="1:3">
      <c r="A8" s="4" t="s">
        <v>513</v>
      </c>
      <c r="B8" s="6" t="n">
        <v>157418</v>
      </c>
    </row>
    <row r="9" spans="1:3">
      <c r="A9" s="4" t="s">
        <v>514</v>
      </c>
      <c r="B9" s="7" t="n">
        <v>27615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515</v>
      </c>
      <c r="B1" s="2" t="s">
        <v>516</v>
      </c>
    </row>
    <row r="2" spans="1:2">
      <c r="A2" s="3" t="s">
        <v>517</v>
      </c>
    </row>
    <row r="3" spans="1:2">
      <c r="A3" s="6" t="n">
        <v>2017</v>
      </c>
      <c r="B3" s="7" t="n">
        <v>104440</v>
      </c>
    </row>
    <row r="4" spans="1:2">
      <c r="A4" s="6" t="n">
        <v>2018</v>
      </c>
      <c r="B4" s="6" t="n">
        <v>52978</v>
      </c>
    </row>
    <row r="5" spans="1:2">
      <c r="A5" s="4" t="s">
        <v>81</v>
      </c>
      <c r="B5" s="6" t="n">
        <v>157418</v>
      </c>
    </row>
    <row r="6" spans="1:2">
      <c r="A6" s="6" t="n">
        <v>2017</v>
      </c>
      <c r="B6" s="6" t="n">
        <v>2761501</v>
      </c>
    </row>
    <row r="7" spans="1:2">
      <c r="A7" s="4" t="s">
        <v>81</v>
      </c>
      <c r="B7" s="6" t="n">
        <v>2761501</v>
      </c>
    </row>
    <row r="8" spans="1:2">
      <c r="A8" s="6" t="n">
        <v>2017</v>
      </c>
      <c r="B8" s="6" t="n">
        <v>2865941</v>
      </c>
    </row>
    <row r="9" spans="1:2">
      <c r="A9" s="6" t="n">
        <v>2018</v>
      </c>
      <c r="B9" s="6" t="n">
        <v>52978</v>
      </c>
    </row>
    <row r="10" spans="1:2">
      <c r="A10" s="4" t="s">
        <v>81</v>
      </c>
      <c r="B10" s="7" t="n">
        <v>29189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8</v>
      </c>
      <c r="B1" s="2" t="s">
        <v>1</v>
      </c>
    </row>
    <row r="2" spans="1:3">
      <c r="B2" s="2" t="s">
        <v>2</v>
      </c>
      <c r="C2" s="2" t="s">
        <v>16</v>
      </c>
    </row>
    <row r="3" spans="1:3">
      <c r="A3" s="3" t="s">
        <v>179</v>
      </c>
    </row>
    <row r="4" spans="1:3">
      <c r="A4" s="4" t="s">
        <v>519</v>
      </c>
      <c r="B4" s="7" t="n">
        <v>0</v>
      </c>
      <c r="C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0</v>
      </c>
      <c r="B1" s="2" t="s">
        <v>2</v>
      </c>
      <c r="C1" s="2" t="s">
        <v>16</v>
      </c>
    </row>
    <row r="2" spans="1:3">
      <c r="A2" s="3" t="s">
        <v>521</v>
      </c>
    </row>
    <row r="3" spans="1:3">
      <c r="A3" s="4" t="s">
        <v>522</v>
      </c>
      <c r="B3" s="7" t="n">
        <v>0</v>
      </c>
      <c r="C3" s="7" t="n">
        <v>3800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23</v>
      </c>
      <c r="B1" s="2" t="s">
        <v>272</v>
      </c>
      <c r="C1" s="2" t="s">
        <v>273</v>
      </c>
      <c r="D1" s="2" t="s">
        <v>524</v>
      </c>
      <c r="E1" s="2" t="s">
        <v>2</v>
      </c>
    </row>
    <row r="2" spans="1:5">
      <c r="A2" s="3" t="s">
        <v>525</v>
      </c>
    </row>
    <row r="3" spans="1:5">
      <c r="A3" s="4" t="s">
        <v>275</v>
      </c>
      <c r="E3" s="10" t="n">
        <v>6.3</v>
      </c>
    </row>
    <row r="4" spans="1:5">
      <c r="A4" s="4" t="s">
        <v>369</v>
      </c>
    </row>
    <row r="5" spans="1:5">
      <c r="A5" s="3" t="s">
        <v>525</v>
      </c>
    </row>
    <row r="6" spans="1:5">
      <c r="A6" s="4" t="s">
        <v>370</v>
      </c>
      <c r="C6" s="7" t="n">
        <v>50000</v>
      </c>
    </row>
    <row r="7" spans="1:5">
      <c r="A7" s="4" t="s">
        <v>277</v>
      </c>
    </row>
    <row r="8" spans="1:5">
      <c r="A8" s="3" t="s">
        <v>525</v>
      </c>
    </row>
    <row r="9" spans="1:5">
      <c r="A9" s="4" t="s">
        <v>278</v>
      </c>
      <c r="C9" s="6" t="n">
        <v>5000000</v>
      </c>
    </row>
    <row r="10" spans="1:5">
      <c r="A10" s="4" t="s">
        <v>526</v>
      </c>
    </row>
    <row r="11" spans="1:5">
      <c r="A11" s="3" t="s">
        <v>525</v>
      </c>
    </row>
    <row r="12" spans="1:5">
      <c r="A12" s="4" t="s">
        <v>527</v>
      </c>
      <c r="B12" s="4" t="s">
        <v>528</v>
      </c>
    </row>
    <row r="13" spans="1:5">
      <c r="A13" s="4" t="s">
        <v>529</v>
      </c>
    </row>
    <row r="14" spans="1:5">
      <c r="A14" s="3" t="s">
        <v>525</v>
      </c>
    </row>
    <row r="15" spans="1:5">
      <c r="A15" s="4" t="s">
        <v>370</v>
      </c>
      <c r="B15" s="7" t="n">
        <v>37200000</v>
      </c>
    </row>
    <row r="16" spans="1:5">
      <c r="A16" s="4" t="s">
        <v>530</v>
      </c>
    </row>
    <row r="17" spans="1:5">
      <c r="A17" s="3" t="s">
        <v>525</v>
      </c>
    </row>
    <row r="18" spans="1:5">
      <c r="A18" s="4" t="s">
        <v>531</v>
      </c>
      <c r="B18" s="7" t="n">
        <v>40250000</v>
      </c>
    </row>
    <row r="19" spans="1:5">
      <c r="A19" s="4" t="s">
        <v>278</v>
      </c>
      <c r="B19" s="6" t="n">
        <v>8049555</v>
      </c>
    </row>
    <row r="20" spans="1:5">
      <c r="A20" s="4" t="s">
        <v>275</v>
      </c>
      <c r="B20" s="7" t="n">
        <v>5</v>
      </c>
    </row>
    <row r="21" spans="1:5">
      <c r="A21" s="4" t="s">
        <v>532</v>
      </c>
    </row>
    <row r="22" spans="1:5">
      <c r="A22" s="3" t="s">
        <v>525</v>
      </c>
    </row>
    <row r="23" spans="1:5">
      <c r="A23" s="4" t="s">
        <v>329</v>
      </c>
      <c r="D23" s="7" t="n">
        <v>2973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33</v>
      </c>
      <c r="B1" s="2" t="s">
        <v>1</v>
      </c>
    </row>
    <row r="2" spans="1:8">
      <c r="B2" s="2" t="s">
        <v>2</v>
      </c>
      <c r="C2" s="2" t="s">
        <v>16</v>
      </c>
      <c r="D2" s="2" t="s">
        <v>534</v>
      </c>
      <c r="E2" s="2" t="s">
        <v>535</v>
      </c>
      <c r="F2" s="2" t="s">
        <v>536</v>
      </c>
      <c r="G2" s="2" t="s">
        <v>537</v>
      </c>
      <c r="H2" s="2" t="s">
        <v>538</v>
      </c>
    </row>
    <row r="3" spans="1:8">
      <c r="A3" s="3" t="s">
        <v>539</v>
      </c>
    </row>
    <row r="4" spans="1:8">
      <c r="A4" s="4" t="s">
        <v>540</v>
      </c>
      <c r="B4" s="7" t="n">
        <v>483442</v>
      </c>
    </row>
    <row r="5" spans="1:8">
      <c r="A5" s="4" t="s">
        <v>44</v>
      </c>
    </row>
    <row r="6" spans="1:8">
      <c r="A6" s="3" t="s">
        <v>539</v>
      </c>
    </row>
    <row r="7" spans="1:8">
      <c r="A7" s="4" t="s">
        <v>541</v>
      </c>
      <c r="B7" s="7" t="n">
        <v>10000</v>
      </c>
      <c r="C7" s="7" t="n">
        <v>35000</v>
      </c>
      <c r="D7" s="7" t="n">
        <v>15000</v>
      </c>
      <c r="E7" s="7" t="n">
        <v>25000</v>
      </c>
      <c r="F7" s="7" t="n">
        <v>25000</v>
      </c>
      <c r="G7" s="7" t="n">
        <v>35000</v>
      </c>
      <c r="H7" s="7" t="n">
        <v>25000</v>
      </c>
    </row>
    <row r="8" spans="1:8">
      <c r="A8" s="4" t="s">
        <v>542</v>
      </c>
      <c r="B8" s="4" t="s">
        <v>364</v>
      </c>
    </row>
    <row r="9" spans="1:8">
      <c r="A9" s="4" t="s">
        <v>540</v>
      </c>
      <c r="B9" s="7" t="n">
        <v>42378</v>
      </c>
      <c r="C9" s="7" t="n">
        <v>32436</v>
      </c>
    </row>
  </sheetData>
  <mergeCells count="2">
    <mergeCell ref="A1:A2"/>
    <mergeCell ref="B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6</v>
      </c>
      <c r="B1" s="2" t="s">
        <v>1</v>
      </c>
    </row>
    <row r="2" spans="1:3">
      <c r="B2" s="2" t="s">
        <v>2</v>
      </c>
      <c r="C2" s="2" t="s">
        <v>16</v>
      </c>
    </row>
    <row r="3" spans="1:3">
      <c r="A3" s="3" t="s">
        <v>117</v>
      </c>
    </row>
    <row r="4" spans="1:3">
      <c r="A4" s="4" t="s">
        <v>99</v>
      </c>
      <c r="B4" s="7" t="n">
        <v>-16983511</v>
      </c>
      <c r="C4" s="7" t="n">
        <v>-17070223</v>
      </c>
    </row>
    <row r="5" spans="1:3">
      <c r="A5" s="3" t="s">
        <v>118</v>
      </c>
    </row>
    <row r="6" spans="1:3">
      <c r="A6" s="4" t="s">
        <v>119</v>
      </c>
      <c r="B6" s="6" t="n">
        <v>69673</v>
      </c>
      <c r="C6" s="6" t="n">
        <v>57977</v>
      </c>
    </row>
    <row r="7" spans="1:3">
      <c r="A7" s="4" t="s">
        <v>120</v>
      </c>
      <c r="B7" s="6" t="n">
        <v>488326</v>
      </c>
      <c r="C7" s="6" t="n">
        <v>469846</v>
      </c>
    </row>
    <row r="8" spans="1:3">
      <c r="A8" s="4" t="s">
        <v>121</v>
      </c>
      <c r="B8" s="6" t="n">
        <v>188686</v>
      </c>
    </row>
    <row r="9" spans="1:3">
      <c r="A9" s="4" t="s">
        <v>122</v>
      </c>
      <c r="B9" s="6" t="n">
        <v>2823</v>
      </c>
    </row>
    <row r="10" spans="1:3">
      <c r="A10" s="4" t="s">
        <v>20</v>
      </c>
      <c r="B10" s="6" t="n">
        <v>114359</v>
      </c>
      <c r="C10" s="6" t="n">
        <v>-60566</v>
      </c>
    </row>
    <row r="11" spans="1:3">
      <c r="A11" s="4" t="s">
        <v>123</v>
      </c>
      <c r="B11" s="6" t="n">
        <v>90404</v>
      </c>
      <c r="C11" s="6" t="n">
        <v>-210106</v>
      </c>
    </row>
    <row r="12" spans="1:3">
      <c r="A12" s="4" t="s">
        <v>29</v>
      </c>
      <c r="B12" s="6" t="n">
        <v>311096</v>
      </c>
      <c r="C12" s="6" t="n">
        <v>-1071610</v>
      </c>
    </row>
    <row r="13" spans="1:3">
      <c r="A13" s="4" t="s">
        <v>124</v>
      </c>
      <c r="B13" s="6" t="n">
        <v>-15718144</v>
      </c>
      <c r="C13" s="6" t="n">
        <v>-17884682</v>
      </c>
    </row>
    <row r="14" spans="1:3">
      <c r="A14" s="3" t="s">
        <v>125</v>
      </c>
    </row>
    <row r="15" spans="1:3">
      <c r="A15" s="4" t="s">
        <v>126</v>
      </c>
      <c r="B15" s="6" t="n">
        <v>-113297</v>
      </c>
      <c r="C15" s="6" t="n">
        <v>-41037</v>
      </c>
    </row>
    <row r="16" spans="1:3">
      <c r="A16" s="4" t="s">
        <v>127</v>
      </c>
      <c r="B16" s="6" t="n">
        <v>-113297</v>
      </c>
      <c r="C16" s="6" t="n">
        <v>-41037</v>
      </c>
    </row>
    <row r="17" spans="1:3">
      <c r="A17" s="3" t="s">
        <v>128</v>
      </c>
    </row>
    <row r="18" spans="1:3">
      <c r="A18" s="4" t="s">
        <v>129</v>
      </c>
      <c r="B18" s="6" t="n">
        <v>18968</v>
      </c>
      <c r="C18" s="6" t="n">
        <v>3000</v>
      </c>
    </row>
    <row r="19" spans="1:3">
      <c r="A19" s="4" t="s">
        <v>130</v>
      </c>
      <c r="B19" s="6" t="n">
        <v>12542203</v>
      </c>
    </row>
    <row r="20" spans="1:3">
      <c r="A20" s="4" t="s">
        <v>131</v>
      </c>
      <c r="B20" s="6" t="n">
        <v>-264247</v>
      </c>
    </row>
    <row r="21" spans="1:3">
      <c r="A21" s="4" t="s">
        <v>132</v>
      </c>
      <c r="B21" s="6" t="n">
        <v>12296924</v>
      </c>
      <c r="C21" s="6" t="n">
        <v>3000</v>
      </c>
    </row>
    <row r="22" spans="1:3">
      <c r="A22" s="4" t="s">
        <v>133</v>
      </c>
      <c r="B22" s="6" t="n">
        <v>-3534517</v>
      </c>
      <c r="C22" s="6" t="n">
        <v>-17922719</v>
      </c>
    </row>
    <row r="23" spans="1:3">
      <c r="A23" s="4" t="s">
        <v>134</v>
      </c>
      <c r="B23" s="6" t="n">
        <v>5144211</v>
      </c>
      <c r="C23" s="6" t="n">
        <v>23066930</v>
      </c>
    </row>
    <row r="24" spans="1:3">
      <c r="A24" s="4" t="s">
        <v>135</v>
      </c>
      <c r="B24" s="6" t="n">
        <v>1609694</v>
      </c>
      <c r="C24" s="6" t="n">
        <v>5144211</v>
      </c>
    </row>
    <row r="25" spans="1:3">
      <c r="A25" s="3" t="s">
        <v>136</v>
      </c>
    </row>
    <row r="26" spans="1:3">
      <c r="A26" s="4" t="s">
        <v>75</v>
      </c>
      <c r="B26" s="6" t="n">
        <v>4152801</v>
      </c>
      <c r="C26" s="6" t="n">
        <v>348436</v>
      </c>
    </row>
    <row r="27" spans="1:3">
      <c r="A27" s="4" t="s">
        <v>74</v>
      </c>
      <c r="B27" s="6" t="n">
        <v>-224224</v>
      </c>
    </row>
    <row r="28" spans="1:3">
      <c r="A28" s="4" t="s">
        <v>44</v>
      </c>
    </row>
    <row r="29" spans="1:3">
      <c r="A29" s="3" t="s">
        <v>117</v>
      </c>
    </row>
    <row r="30" spans="1:3">
      <c r="A30" s="4" t="s">
        <v>99</v>
      </c>
      <c r="B30" s="6" t="n">
        <v>-39434</v>
      </c>
      <c r="C30" s="6" t="n">
        <v>-31440</v>
      </c>
    </row>
    <row r="31" spans="1:3">
      <c r="A31" s="3" t="s">
        <v>118</v>
      </c>
    </row>
    <row r="32" spans="1:3">
      <c r="A32" s="4" t="s">
        <v>137</v>
      </c>
      <c r="B32" s="6" t="n">
        <v>0</v>
      </c>
      <c r="C32" s="6" t="n">
        <v>0</v>
      </c>
    </row>
    <row r="33" spans="1:3">
      <c r="A33" s="4" t="s">
        <v>138</v>
      </c>
      <c r="B33" s="6" t="n">
        <v>600</v>
      </c>
      <c r="C33" s="6" t="n">
        <v>1272</v>
      </c>
    </row>
    <row r="34" spans="1:3">
      <c r="A34" s="4" t="s">
        <v>139</v>
      </c>
      <c r="B34" s="6" t="n">
        <v>9942</v>
      </c>
      <c r="C34" s="6" t="n">
        <v>8434</v>
      </c>
    </row>
    <row r="35" spans="1:3">
      <c r="A35" s="4" t="s">
        <v>140</v>
      </c>
      <c r="B35" s="6" t="n">
        <v>4375</v>
      </c>
    </row>
    <row r="36" spans="1:3">
      <c r="A36" s="4" t="s">
        <v>124</v>
      </c>
      <c r="B36" s="6" t="n">
        <v>-24517</v>
      </c>
      <c r="C36" s="6" t="n">
        <v>-21734</v>
      </c>
    </row>
    <row r="37" spans="1:3">
      <c r="A37" s="3" t="s">
        <v>128</v>
      </c>
    </row>
    <row r="38" spans="1:3">
      <c r="A38" s="4" t="s">
        <v>141</v>
      </c>
      <c r="B38" s="6" t="n">
        <v>10000</v>
      </c>
      <c r="C38" s="6" t="n">
        <v>35000</v>
      </c>
    </row>
    <row r="39" spans="1:3">
      <c r="A39" s="4" t="s">
        <v>132</v>
      </c>
      <c r="B39" s="6" t="n">
        <v>10000</v>
      </c>
      <c r="C39" s="6" t="n">
        <v>35000</v>
      </c>
    </row>
    <row r="40" spans="1:3">
      <c r="A40" s="4" t="s">
        <v>133</v>
      </c>
      <c r="B40" s="6" t="n">
        <v>-14517</v>
      </c>
      <c r="C40" s="6" t="n">
        <v>13266</v>
      </c>
    </row>
    <row r="41" spans="1:3">
      <c r="A41" s="4" t="s">
        <v>134</v>
      </c>
      <c r="B41" s="6" t="n">
        <v>18529</v>
      </c>
      <c r="C41" s="6" t="n">
        <v>5263</v>
      </c>
    </row>
    <row r="42" spans="1:3">
      <c r="A42" s="4" t="s">
        <v>135</v>
      </c>
      <c r="B42" s="7" t="n">
        <v>4012</v>
      </c>
      <c r="C42" s="7" t="n">
        <v>185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43</v>
      </c>
      <c r="B1" s="2" t="s">
        <v>2</v>
      </c>
      <c r="C1" s="2" t="s">
        <v>16</v>
      </c>
    </row>
    <row r="2" spans="1:3">
      <c r="A2" s="4" t="s">
        <v>44</v>
      </c>
    </row>
    <row r="3" spans="1:3">
      <c r="A3" s="3" t="s">
        <v>544</v>
      </c>
    </row>
    <row r="4" spans="1:3">
      <c r="A4" s="4" t="s">
        <v>58</v>
      </c>
      <c r="B4" s="6" t="n">
        <v>10000000</v>
      </c>
      <c r="C4" s="6" t="n">
        <v>1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16</v>
      </c>
    </row>
    <row r="3" spans="1:3">
      <c r="A3" s="3" t="s">
        <v>546</v>
      </c>
    </row>
    <row r="4" spans="1:3">
      <c r="A4" s="4" t="s">
        <v>547</v>
      </c>
      <c r="B4" s="7" t="n">
        <v>-13400</v>
      </c>
      <c r="C4" s="7" t="n">
        <v>-10700</v>
      </c>
    </row>
    <row r="5" spans="1:3">
      <c r="A5" s="4" t="s">
        <v>318</v>
      </c>
      <c r="C5" s="6" t="n">
        <v>100</v>
      </c>
    </row>
    <row r="6" spans="1:3">
      <c r="A6" s="4" t="s">
        <v>481</v>
      </c>
      <c r="B6" s="6" t="n">
        <v>13400</v>
      </c>
      <c r="C6" s="6" t="n">
        <v>10600</v>
      </c>
    </row>
    <row r="7" spans="1:3">
      <c r="A7" s="4" t="s">
        <v>548</v>
      </c>
      <c r="B7" s="7" t="n">
        <v>0</v>
      </c>
      <c r="C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4" t="s">
        <v>148</v>
      </c>
      <c r="B3" s="4" t="s">
        <v>149</v>
      </c>
    </row>
    <row r="4" spans="1:2">
      <c r="A4" s="4" t="s">
        <v>44</v>
      </c>
    </row>
    <row r="5" spans="1:2">
      <c r="A5" s="4" t="s">
        <v>148</v>
      </c>
      <c r="B5"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55:40Z</dcterms:created>
  <dcterms:modified xmlns:dcterms="http://purl.org/dc/terms/" xmlns:xsi="http://www.w3.org/2001/XMLSchema-instance" xsi:type="dcterms:W3CDTF">2017-04-14T16:55:40Z</dcterms:modified>
</cp:coreProperties>
</file>